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ummary of Significant Accounti" sheetId="8" r:id="rId8"/>
    <s:sheet name="Non-controlling Interests" sheetId="9" r:id="rId9"/>
    <s:sheet name="Fair Value Measurements" sheetId="10" r:id="rId10"/>
    <s:sheet name="Property and Equipment, net" sheetId="11" r:id="rId11"/>
    <s:sheet name="Income Taxes" sheetId="12" r:id="rId12"/>
    <s:sheet name="Long-Term Debt" sheetId="13" r:id="rId13"/>
    <s:sheet name="Commitments and Contingencies" sheetId="14" r:id="rId14"/>
    <s:sheet name="Management Incentive Plans" sheetId="15" r:id="rId15"/>
    <s:sheet name="Summary of Significant Accoun16" sheetId="16" r:id="rId16"/>
    <s:sheet name="Summary of Significant Accoun17" sheetId="17" r:id="rId17"/>
    <s:sheet name="Non-controlling Interests (Tabl" sheetId="18" r:id="rId18"/>
    <s:sheet name="Property and Equipment, net (Ta" sheetId="19" r:id="rId19"/>
    <s:sheet name="Management Incentive Plans (Tab" sheetId="20" r:id="rId20"/>
    <s:sheet name="Nature of Operations and Basi21" sheetId="21" r:id="rId21"/>
    <s:sheet name="Summary of Significant Accoun22" sheetId="22" r:id="rId22"/>
    <s:sheet name="Summary of Significant Accoun23" sheetId="23" r:id="rId23"/>
    <s:sheet name="Non-controlling Interests - Add" sheetId="24" r:id="rId24"/>
    <s:sheet name="Non-controlling Interests - Sum" sheetId="25" r:id="rId25"/>
    <s:sheet name="Fair Value Measurements - Addit" sheetId="26" r:id="rId26"/>
    <s:sheet name="Property and Equipment, Net - S" sheetId="27" r:id="rId27"/>
    <s:sheet name="Property and Equipment, Net - A" sheetId="28" r:id="rId28"/>
    <s:sheet name="Income Taxes - Additional Infor" sheetId="29" r:id="rId29"/>
    <s:sheet name="Long-Term Debt - Additional Inf" sheetId="30" r:id="rId30"/>
    <s:sheet name="Commitments and Contingencies -" sheetId="31" r:id="rId31"/>
    <s:sheet name="Management Incentive Plans - Su" sheetId="32" r:id="rId32"/>
    <s:sheet name="Management Incentive Plans - Ad" sheetId="33" r:id="rId33"/>
    <s:sheet name="Management Incentive Plans - Sc" sheetId="34" r:id="rId34"/>
    <s:sheet name="Management Incentive Plans - 35" sheetId="35" r:id="rId35"/>
  </s:sheets>
  <s:definedNames/>
  <s:calcPr calcId="124519" calcMode="auto" fullCalcOnLoad="1"/>
</s:workbook>
</file>

<file path=xl/sharedStrings.xml><?xml version="1.0" encoding="utf-8"?>
<sst xmlns="http://schemas.openxmlformats.org/spreadsheetml/2006/main" uniqueCount="386">
  <si>
    <t>Document and Entity Information - shares</t>
  </si>
  <si>
    <t>6 Months Ended</t>
  </si>
  <si>
    <t>Jun. 28, 2016</t>
  </si>
  <si>
    <t>Aug. 01, 2016</t>
  </si>
  <si>
    <t>Document Information [Line Items]</t>
  </si>
  <si>
    <t>Document Type</t>
  </si>
  <si>
    <t>10-Q</t>
  </si>
  <si>
    <t>Amendment Flag</t>
  </si>
  <si>
    <t>false</t>
  </si>
  <si>
    <t>Document Period End Date</t>
  </si>
  <si>
    <t>Jun. 28,
		2016</t>
  </si>
  <si>
    <t>Document Fiscal Year Focus</t>
  </si>
  <si>
    <t>Document Fiscal Period Focus</t>
  </si>
  <si>
    <t>Q2</t>
  </si>
  <si>
    <t>Trading Symbol</t>
  </si>
  <si>
    <t>HABT</t>
  </si>
  <si>
    <t>Entity Registrant Name</t>
  </si>
  <si>
    <t>Habit Restaurants, Inc.</t>
  </si>
  <si>
    <t>Entity Central Index Key</t>
  </si>
  <si>
    <t>Current Fiscal Year End Date</t>
  </si>
  <si>
    <t>--12-27</t>
  </si>
  <si>
    <t>Entity Filer Category</t>
  </si>
  <si>
    <t>Accelerated Filer</t>
  </si>
  <si>
    <t>Class A Common Stock [Member]</t>
  </si>
  <si>
    <t>Entity Common Stock, Shares Outstanding</t>
  </si>
  <si>
    <t>Class B Common Stock [Member]</t>
  </si>
  <si>
    <t>Condensed Consolidated Balance Sheets (Unaudited) - USD ($) $ in Thousands</t>
  </si>
  <si>
    <t>Dec. 29, 2015</t>
  </si>
  <si>
    <t>ASSETS</t>
  </si>
  <si>
    <t>Cash and cash equivalents</t>
  </si>
  <si>
    <t>Accounts receivable</t>
  </si>
  <si>
    <t>Inventory</t>
  </si>
  <si>
    <t>Prepaid expenses and other current assets</t>
  </si>
  <si>
    <t>Total current assets</t>
  </si>
  <si>
    <t>Property and equipment, net</t>
  </si>
  <si>
    <t>Tradenames</t>
  </si>
  <si>
    <t>Goodwill</t>
  </si>
  <si>
    <t>Deposits and other assets, net</t>
  </si>
  <si>
    <t>Deferred tax assets</t>
  </si>
  <si>
    <t>Total long-term assets</t>
  </si>
  <si>
    <t>Total assets</t>
  </si>
  <si>
    <t>LIABILITIES AND STOCKHOLDERS’ EQUITY</t>
  </si>
  <si>
    <t>Accounts payable</t>
  </si>
  <si>
    <t>Employee-related accruals</t>
  </si>
  <si>
    <t>Accrued expenses</t>
  </si>
  <si>
    <t>Income tax payable</t>
  </si>
  <si>
    <t>Amounts payable to related parties under Tax Receivable Agreement, current portion</t>
  </si>
  <si>
    <t>Sales taxes payable</t>
  </si>
  <si>
    <t>Deferred rent, current portion</t>
  </si>
  <si>
    <t>Deferred franchise income, current portion</t>
  </si>
  <si>
    <t>Total current liabilities</t>
  </si>
  <si>
    <t>Deferred rent, net of current portion</t>
  </si>
  <si>
    <t>Deemed landlord financing</t>
  </si>
  <si>
    <t>Deferred franchise income, net of current portion</t>
  </si>
  <si>
    <t>Amounts payable to related parties under Tax Receivable Agreement, net of current portion</t>
  </si>
  <si>
    <t>Total liabilities</t>
  </si>
  <si>
    <t>Commitments and contingencies</t>
  </si>
  <si>
    <t xml:space="preserve"> </t>
  </si>
  <si>
    <t>Stockholders’ equity</t>
  </si>
  <si>
    <t>Additional paid-in capital</t>
  </si>
  <si>
    <t>Retained earnings</t>
  </si>
  <si>
    <t>The Habit Restaurants, Inc. stockholders’ equity</t>
  </si>
  <si>
    <t>Non-controlling interests</t>
  </si>
  <si>
    <t>Total stockholders’ equity</t>
  </si>
  <si>
    <t>Total liabilities and stockholders’ equity</t>
  </si>
  <si>
    <t>Common stock value</t>
  </si>
  <si>
    <t>Condensed Consolidated Balance Sheets (Unaudited) (Parenthetical) - $ / shares</t>
  </si>
  <si>
    <t>Common stock, par value</t>
  </si>
  <si>
    <t>Common stock, shares authorized</t>
  </si>
  <si>
    <t>Common stock, shares issued</t>
  </si>
  <si>
    <t>Common stock, shares outstanding</t>
  </si>
  <si>
    <t>Condensed Consolidated Statements of Income (Unaudited) - USD ($) $ in Thousands</t>
  </si>
  <si>
    <t>3 Months Ended</t>
  </si>
  <si>
    <t>Jun. 30, 2015</t>
  </si>
  <si>
    <t>Revenue</t>
  </si>
  <si>
    <t>Restaurant operating costs (excluding depreciation and amortization)</t>
  </si>
  <si>
    <t>Food and paper cost</t>
  </si>
  <si>
    <t>Labor and related expenses</t>
  </si>
  <si>
    <t>Occupancy and other operating expenses</t>
  </si>
  <si>
    <t>General and administrative expenses</t>
  </si>
  <si>
    <t>Offering and exchange related expenses</t>
  </si>
  <si>
    <t>Depreciation and amortization expense</t>
  </si>
  <si>
    <t>Pre-opening costs</t>
  </si>
  <si>
    <t>Loss on disposal of assets</t>
  </si>
  <si>
    <t>Total operating expenses</t>
  </si>
  <si>
    <t>Income from operations</t>
  </si>
  <si>
    <t>Other expenses</t>
  </si>
  <si>
    <t>Interest expense, net</t>
  </si>
  <si>
    <t>Income before income taxes</t>
  </si>
  <si>
    <t>Provision for income taxes</t>
  </si>
  <si>
    <t>Net income</t>
  </si>
  <si>
    <t>Less: net income attributable to non-controlling interests</t>
  </si>
  <si>
    <t>Net income attributable to The Habit Restaurants, Inc.</t>
  </si>
  <si>
    <t>Net income attributable to The Habit Restaurants, Inc. per share Class A common stock:</t>
  </si>
  <si>
    <t>Basic</t>
  </si>
  <si>
    <t>Diluted</t>
  </si>
  <si>
    <t>Weighted average shares of Class A common stock outstanding:</t>
  </si>
  <si>
    <t>Condensed Consolidated Statement of Changes In Stockholders Equity (Unaudited) - 6 months ended Jun. 28, 2016 - USD ($) $ in Thousands</t>
  </si>
  <si>
    <t>Total</t>
  </si>
  <si>
    <t>Additional Paid-in Capital [Member]</t>
  </si>
  <si>
    <t>Retained Earnings [Member]</t>
  </si>
  <si>
    <t>Noncontrolling Interest [Member]</t>
  </si>
  <si>
    <t>Stockholders' equity at Dec. 29, 2015</t>
  </si>
  <si>
    <t>Stockholders' equity, Shares at Dec. 29, 2015</t>
  </si>
  <si>
    <t>Tax distributions</t>
  </si>
  <si>
    <t>Other distributions</t>
  </si>
  <si>
    <t>Exchanges</t>
  </si>
  <si>
    <t>Exchanges, Shares</t>
  </si>
  <si>
    <t>Restricted stock units vested</t>
  </si>
  <si>
    <t>Non-controlling interests adjustment</t>
  </si>
  <si>
    <t>Forfeiture of Class B common stock</t>
  </si>
  <si>
    <t>Stock-based compensation</t>
  </si>
  <si>
    <t>Stockholders' equity at Jun. 28, 2016</t>
  </si>
  <si>
    <t>Stockholders' equity , Shares at Jun. 28, 2016</t>
  </si>
  <si>
    <t>Condensed Consolidated Statements of Cash Flows (Unaudited) - USD ($) $ in Thousands</t>
  </si>
  <si>
    <t>Cash flows from operating activities:</t>
  </si>
  <si>
    <t>Adjustments to reconcile net income to net cash provided by operating activities:</t>
  </si>
  <si>
    <t>Amortization of financing fees</t>
  </si>
  <si>
    <t>Deferred income taxes</t>
  </si>
  <si>
    <t>Deferred rent</t>
  </si>
  <si>
    <t>Changes in assets and liabilities:</t>
  </si>
  <si>
    <t>Prepaid expenses</t>
  </si>
  <si>
    <t>Deposits and other assets</t>
  </si>
  <si>
    <t>Income taxes payable</t>
  </si>
  <si>
    <t>Net cash provided by operating activities</t>
  </si>
  <si>
    <t>Cash flows from investing activities:</t>
  </si>
  <si>
    <t>Purchase of property and equipment</t>
  </si>
  <si>
    <t>Net cash used in investing activities</t>
  </si>
  <si>
    <t>Cash flows from financing activities:</t>
  </si>
  <si>
    <t>Tax distributions to LLC members</t>
  </si>
  <si>
    <t>Other distributions to LLC members</t>
  </si>
  <si>
    <t>Payments on deemed landlord financing</t>
  </si>
  <si>
    <t>Net cash used in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NON-CASH FINANCING</t>
  </si>
  <si>
    <t>Unpaid purchase of property and equipment</t>
  </si>
  <si>
    <t>Nature of Operations and Basis of Presentation</t>
  </si>
  <si>
    <t>Organization Consolidation And Presentation Of Financial Statements [Abstract]</t>
  </si>
  <si>
    <t>Note 1—Nature of Operations and Basis of Presentation The condensed consolidated financial statements of The Habit Restaurants, Inc. include the accounts of The Habit Restaurants, LLC and its wholly-owned subsidiary (collectively the “Company”). All significant intercompany balances and transactions have been eliminated in consolidation. The Habit Restaurants, Inc. was formed as a Delaware corporation on July 24, 2014, as a holding company for the purposes of facilitating an initial public offering (the “IPO”) of shares of Class A common stock. The Company acquired, by merger, entities that were members of The Habit Restaurants, LLC. The Company accounted for the merger as a non-substantive transaction in a manner similar to a transaction between entities under common control pursuant to Accounting Standards Codification (“ASC”) ASC 805-50 Transactions between Entities under Common Control During the 26-week period ended June 28, 2016, 4,191,021 common units in The Habit Restaurants, LLC (“LLC Units”) were exchanged by the existing owners of The Habit Restaurants, LLC (the “Continuing LLC Owners”), and a corresponding number of shares of Class B common stock were then cancelled in connection with such exchanges, for shares of Class A common stock. In addition, 9,083 restricted stock units vested during the 26-week period ended June 28, 2016. As a result of these exchanges and vesting of restricted stock units, as of June 28, 2016, The Habit Restaurants, Inc. directly or indirectly held 17,959,858 LLC Units, representing a 69.1% economic interest in The Habit Restaurants, LLC, and continues to exercise exclusive control over the Habit Restaurants, LLC, as its sole managing member. In connection with the recapitalization and the Company’s IPO, The Habit Restaurants, LLC limited liability company agreement (the “LLC Agreement”) was amended and restated to, among other things, create a single new class of non-voting LLC Units. The existing owners of The Habit Restaurants, LLC continue to hold LLC Units, and such existing owners (other than The Habit Restaurants, Inc. and its wholly-owned subsidiary) were issued a number of shares of our Class B common stock equal to the number of LLC Units held by them. These LLC Units continue to be subject to any vesting, forfeiture, repurchase or similar provisions pursuant to the Pre-IPO agreement. 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 The Class B common stock is not publicly traded and does not entitle its holders to receive dividends or distributions upon a liquidation, dissolution or winding up of The Habit Restaurants, Inc. As the sole managing member of The Habit Restaurants, LLC, the Company has the right to determine when distributions will be made to the unit holders of The Habit Restaurants, LLC, and the amount of any such distributions (in each case subject to the requirements with respect to the tax distributions described below). If The Habit Restaurants, Inc. authorizes a distribution, such distribution will be made to the unit holders of The Habit Restaurants, LLC, including The Habit Restaurants, Inc., pro rata in accordance with their respective ownership of the LLC Units (other than, for clarity, certain non-pro rata distributions to the Company to satisfy certain of the Company’s obligations). Notwithstanding the foregoing, The Habit Restaurants, LLC bears the cost of or reimburses The Habit Restaurants, Inc. for certain expenses incurred by The Habit Restaurants, Inc. The Company also entered into a tax receivable agreement (“TRA”). The Habit Restaurants, LLC is treated by its members as a partnership for federal and applicable state income tax purposes and, as such, generally is not expected to be subject to income tax (except that it may be required to withhold and remit tax as a withholding agent). Instead, taxable income is allocated to holders of LLC Units, including the Company. Accordingly, the Company incurs income taxes on its allocable share of any net taxable income of The Habit Restaurants, LLC and also incurs expenses related to its operations. Pursuant to the LLC Agreement, The Habit Restaurants, LLC is required to make tax distributions to the holders of LLC Units, except that The Habit Restaurants, LLC’s ability to make such distributions may be subject to various limitations and restrictions, including the operating results of its subsidiaries, its cash requirements and financial condition, the applicable provisions of Delaware law that may limit the amount of funds available for distribution to its members, compliance by The Habit Restaurants, LLC and its subsidiary with restrictions, covenants and financial ratios related to existing or future indebtedness, and other agreements entered into by The Habit Restaurants, LLC or its subsidiary with third parties. In addition to tax expenses, The Habit Restaurants, Inc. incurs expenses related to its operations, plus payments under the TRA, which the Company expects will be significant. The Company intends to cause The Habit Restaurants, LLC to make distributions or, in the case of certain expenses, payments in an amount sufficient to allow The Habit Restaurants, Inc. to pay its taxes and operating expenses, including distributions to fund any ordinary course payments due under the TRA. Under the terms of the Company’s LLC Agreement, no member shall be obligated personally for any debt, obligation, or liability of the Company. The Company is headquartered in Irvine, California, and, as of June 28, 2016, managed and operated 146 fast casual restaurants as “The Habit Burger Grill” in California, Arizona, Utah, New Jersey, Florida, Idaho, Virginia and Maryland. The restaurant’s menu includes charbroiled hamburgers, specialty sandwiches, fresh salads, and shakes and malts. Additionally, with the formation of its wholly-owned subsidiary in February 2013, HBG Franchise, LLC (“Franchise”), the Company began franchising its restaurant concept. Franchise was organized as a Delaware limited liability company and its future operations are dependent upon the success of the Company’s restaurant concept. The Company has entered into three licensing and three franchise agreements through June 28, 2016. The Company had three licensed locations and three franchised locations as of June 28, 2016, which operate in California, Arizona, Nevada and Washington. The accompanying condensed consolidated financial statements have been prepared pursuant to the rules and regulations of the Securities and Exchange Commission (the “SEC”). Accordingly, they do not include all of the information and footnotes required by generally accepted accounting principles in the United States (“GAAP”) for complete financial statements. It is the Company’s opinion that all adjustments considered necessary for the fair presentation of its results of operations, financial position, and cash flows for the periods presented have been included and are of a normal, recurring nature. The results of operations for interim periods are not necessarily indicative of the results to be expected for a full year. These financial statements should be read in conjunction with the audited financial statements and notes thereto for the year ended December 29, 2015, included in the Company’s annual report on Form 10-K. The Company uses a 52 or 53-week fiscal year ending on the last Tuesday of the calendar year. In a 52-week fiscal year, each quarter includes 13 weeks of operations. In a 53-week fiscal year, the first, second and third quarters each include 13 weeks of operations and the fourth quarter includes 14 weeks of operations. Fiscal year 2015, which ended on December 29, 2015, was a 52-week fiscal year. Fiscal year 2016, which will end on December 27, 2016, is also a 52-week fiscal year.</t>
  </si>
  <si>
    <t>Summary of Significant Accounting Policies</t>
  </si>
  <si>
    <t>Accounting Policies [Abstract]</t>
  </si>
  <si>
    <t>Note 2—Summary of Significant Accounting Policies 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 Reclassifications — Certain comparative prior year amounts in the condensed consolidated financial statements have been reclassified to conform to the current year presentation. These reclassifications have no effect on previously-reported net income or earnings per share. Concentration of credit risk Fair value measurements —The carrying amounts of cash and cash equivalents, accounts receivable, accounts payable and all other current liabilities approximate fair values due to the short maturities of these instruments.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Non-controlling interests —The non-controlling interests on the condensed consolidated statements of income represents the portion of earnings or loss attributable to the economic interest in the Company’s subsidiary, The Habit Restaurants, LLC, held by the Continuing LLC Unit holders. Non-controlling interests on the condensed consolidated balance sheet represents the portion of net assets of the Company attributable to the non-controlling Continuing LLC Unit holders, based on the portion of the LLC Units owned by such unit holders. As of June 28, 2016 the non-controlling interest was 30.9%. Earnings per Share —Basic earnings per share (“basic EPS”) is computed by dividing net income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the 13 and 26 weeks ended June 28, 2016 and June 30, 2015, respectively:
13 Weeks Ended
26 Weeks Ended
June 28,
June 30,
June 28,
June 30,
(amounts in thousands, except share and per share data)
2016
2015
2016
2015
Numerator:
Net income attributable to controlling and non-controlling interests
$
2,496
$
2,419
$
5,890
$
5,384
Less: net income attributable to non-controlling interests
$
(1,305
)
$
(1,741
)
$
(3,319
)
$
(4,023
)
Net income attributable to The Habit Restaurants, Inc.
$
1,191
$
678
$
2,571
$
1,361
Denominator:
Weighted average shares of Class A common stock outstanding
Basic
16,657,886
13,286,492
15,353,798
11,130,521
Diluted
16,658,172
13,295,283
15,356,621
11,137,091
Net income attributable to The Habit Restaurants, Inc. per share Class A common stock
Basic
$
0.07
$
0.05
$
0.17
$
0.12
Diluted
$
0.07
$
0.05
$
0.17
$
0.12
Below is a reconciliation of basic and diluted share counts
Basic
16,657,886
13,286,492
15,353,798
11,130,521
Dilutive effect of stock options
286
8,791
2,823
6,570
Diluted
16,658,172
13,295,283
15,356,621
11,137,091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Class B common stock represent voting interests and do not participate in the earnings of the Company. Accordingly, there is no earnings per share related to the Company’s Class B common stock. The Company’s LLC Units are considered common stock equivalents for this purpose. The number of additional shares of Class A common stock related to these common stock equivalents is calculated using the if-converted method. The potential impact of the exchange of the 8,049,449 LLC Units on the diluted EPS had no impact and were therefore excluded from the calculation. As of June 28, 2016, there were 2,525,275 options authorized under our 2014 Omnibus Incentive Plan of which 640,111 and 199,436 had been granted as of June 28, 2016 and June 30, 2015, respectively. The number of dilutive shares of Class A common stock related to these options was calculated using the treasury stock method and 4,024 and 2,738 shares have been excluded from the diluted EPS for the 13 weeks and 26 weeks ended June 28, 2016, respectively, because they were anti-dilutive. Recent Accounting Pronouncements — In March 2016, the Financial Accounting Standards Board (“FASB”) issued Accounting Standards Update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is update will be effective for the Company in fiscal year 2017, but early adoption is permitted. The Company is currently evaluating the effect of this update on its consolidated financial statements.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t>
  </si>
  <si>
    <t>Non-controlling Interests</t>
  </si>
  <si>
    <t>Noncontrolling Interest [Abstract]</t>
  </si>
  <si>
    <t>Note 3—Non-controlling Interests Pursuant to the LLC Agreement, the Continuing LLC Owners have the right to exchange their LLC Units, together with a corresponding number of shares of Class B common stock (which will be cancelled in connection with any such exchange) for, generally, at the option of the Company (such determination to be made by the disinterested members of our board of directors), (i) shares of our Class A common stock on a one-for-one basis, subject to customary conversion rate adjustments for stock splits, stock dividends and reclassifications or (ii) cash consideration. At any time that an effective registration statement is on file with the SEC with respect to the shares of Class A Common Stock to be issued upon an exchange, The Habit Restaurants, Inc. may not provide cash consideration upon an exchange to a Continuing LLC Owner without the Continuing LLC Owner’s prior consent. The Company amended its LLC Agreement in May 2016, pursuant to which the Company now processes exchange requests every other week, rather than weekly. The new exchange processing timeline became effective in June 2016. The non-controlling interests represents the portion of earnings or loss attributable to the economic interest held by the non-controlling Continuing LLC Owners. The non-controlling interests upon the completion of the IPO was 65.5%. Upon completion of the follow-on offering in April 2015, the non-controlling interests portion was 47.1%. The non-controlling interests portion changes as Continuing LLC Owners exchange their LLC Units, together with a corresponding number of shares of Class B common stock, for Class A common stock and the non-controlling interests on the condensed consolidated balance sheet were adjusted to reflect the non-controlling interests portion as of June 28, 2016, which was 30.9%. Net income attributable to non-controlling interests is calculated based on the non-controlling interests ownership percentage in effect at that time. The table below represents the weighted average non-controlling interests for the periods presented (dollar amounts in thousands):
13 Weeks Ended
26 Weeks Ended
June 28,
June 30,
June 28,
June 30,
2016
2015
2016
2015
Income before income taxes
$
3,660
$
3,467
$
8,059
$
6,951
Weighted average non-controlling interests ownership percentage
35.7
%
50.2
%
41.2
%
57.9
%
Net income attributable to non-controlling interests
$
1,305
$
1,741
$
3,319
$
4,023</t>
  </si>
  <si>
    <t>Fair Value Measurements</t>
  </si>
  <si>
    <t>Fair Value Disclosures [Abstract]</t>
  </si>
  <si>
    <t xml:space="preserve">Note 4—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investments in marketable securities are based on quoted prices in active markets for identical assets. The fair value of the investments in marketable securities at June 28, 2016 and December 29, 2015 was $35 million and $36 million, respectively, and the Company classified such investments as Level 1. These investments consist entirely of U.S. Treasury instruments with a maturity of three months or less at the date of purchase and the interest income received from these instruments is included in interest expense, net in the condensed consolidated statements of income. These amounts are included in cash and cash equivalents in the accompanying condensed consolidated balance sheets. </t>
  </si>
  <si>
    <t>Property and Equipment, net</t>
  </si>
  <si>
    <t>Property Plant And Equipment [Abstract]</t>
  </si>
  <si>
    <t>Note 5—Property and Equipment, net Property and equipment consists of the following (amounts in thousands):
June 28,
December 29,
2016
2015
Leasehold improvements
$
63,168
$
59,038
Equipment
33,270
29,954
Furniture and fixtures
19,047
18,183
Buildings under deemed landlord financing
4,809
2,548
Smallwares
1,248
1,075
Vehicles
1,162
926
Construction in progress
9,510
4,504
132,214
116,228
Less: Accumulated depreciation and amortization
(41,422
)
(34,704
)
$
90,792
$
81,524
Depreciation expense was approximately $3,579,000 and $2,660,000 and $6,991,000 and $5,327,000 for the 13 and 26 weeks ended June 28, 2016 and June 30, 2015, respectively. As a result of the application of build-to-suit lease guidance contained in ASC 840-40-55, the Company has determined that it was the accounting owner of a total of 12 buildings under deemed landlord financing as of June 28, 2016 and the accounting owner of a total of seven buildings under deemed landlord financing as of December 29, 2015, and they are included in the Company’s property and equipment, respectively. Included in the buildings under deemed landlord financing is the estimated construction costs of the landlord for the shell building.</t>
  </si>
  <si>
    <t>Income Taxes</t>
  </si>
  <si>
    <t>Income Tax Disclosure [Abstract]</t>
  </si>
  <si>
    <t>Note 6—Income Taxes The Habit Restaurants, Inc. is subject to U.S. federal and state income taxation on its allocable portion of the income of The Habit Restaurants, LLC. The “Provision for income taxes” in the accompanying condensed consolidated statements of income for the 26 weeks ended June 28, 2016 and June 30, 2015 is based on an estimate of the Company’s annualized effective income tax rate. The Habit Restaurants, LLC operates as a limited liability company which is not itself subject to federal income tax. Accordingly, the portion of the Company’s subsidiary earnings attributable to the non-controlling interests are subject to tax when reported as a component of the non-controlling interests’ taxable income. As a result of the recapitalization and the IPO that occurred in fiscal year 2014, the portion of The Habit Restaurants, LLC’s income attributable to The Habit Restaurants Inc. is now subject to U.S. federal, state and local income taxes and is taxed at the prevailing corporate tax rates. The income tax provision reflects a tax rate of 26.56% and 22.55% for the 26 weeks ended June 28, 2016 and June 30, 2015, respectively. The effective tax rate varies significantly from the federal statutory rate due to the income attributable to the non-controlling interests which is not taxed at the entity level. The income tax provision would reflect an effective tax rate of 41.83% and 47.42% for the 26 week periods ended June 28, 2016 and June 30, 2015, respectively, if all of the income was taxed at Habit Restaurants, Inc. and the impact of the non-controlling interests was disregarded. Tax Receivable Agreement In connection with the IPO that occurred in fiscal year 2014, the Company entered into a TRA. Under the TRA, the Company generally will be required to pay to the Continuing LLC Owners 85% of the amount of cash savings, if any, in U.S. federal, state or local tax that the Company actually realize directly or indirectly (or are deemed to realize in certain circumstances) as a result of (i) certain tax attributes created as a result of the IPO and any sales or exchanges (as determined for U.S. federal income tax purposes) to or with the Company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amount payable to the Continuing LLC Owners under the TRA is disclosed in the accompanying condensed consolidated balance sheets. In addition, the TRA provides for interest, at a rate equal to one year LIBOR, accrued from the due date (without extensions) of the corresponding tax return to the date of payment specified by the TRA. To the extent that the Company is unable to timely make payments under the TRA for any reason, such payments will be deferred and will accrue interest at a rate equal to one year LIBOR plus 200 basis points until paid (although a rate equal to one year LIBOR will apply if the inability to make payments under the TRA is due to limitations imposed on the Company or any of our subsidiaries by a debt agreement in effect on the date of the IPO). The Company’s ability to make payments under the TRA and to pay its tax liabilities to taxing authorities generally will depend on our receipt of cash distributions from The Habit Restaurants, LLC. Pursuant to the LLC Agreement, the Continuing LLC Owners have the right to exchange their LLC Units, together with a corresponding number of shares of Class B common stock (which will be cancelled in connection with any such exchange) for, generally, at the option of The Habit Restaurants, Inc. (such determination to be made by the disinterested members of our board of directors), (i) shares of our Class A common stock on a one-for-one basis, subject to customary conversion rate adjustments for stock splits, stock dividends and reclassifications or (ii) cash consideration (generally calculated based on the volume-weighted average price of the Class A common stock of The Habit Restaurants, Inc., as displayed under the heading Bloomberg VWAP on the Bloomberg page designated for the Class A common stock of The Habit Restaurants, Inc. for the 15 trading days immediately prior to the delivery date of a notice of exchange). At any time that an effective registration statement is on file with the SEC with respect to the shares of Class A common stock to be issued upon an exchange, The Habit Restaurants, Inc. may not provide cash consideration upon an exchange to a Continuing LLC Owner without the Continuing LLC Owner’s prior consent. These exchanges are expected to result in increases in the tax basis of the assets of The Habit Restaurants, LLC that otherwise would not have been available. Increases in tax basis resulting from such exchanges may reduce the amount of tax that The Habit Restaurants, Inc. would otherwise be required to pay in the future. This tax basis may also decrease gains (or increase losses) on future dispositions of certain assets to the extent tax basis is allocated to those assets. If the IRS or a state or local taxing authority challenges the tax basis adjustments that give rise to payments under the TRA and the tax basis adjustments are subsequently disallowed, the recipients of payments under the agreement will not reimburse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 in the event that the Company materially breach the TRA, (ii) if, at any time, the Company elects an early termination of the TRA, or (iii) upon certain mergers, asset sales, other forms of business combinations or other changes of control, the Company’s (or our successor’s) obligations under the TRA (with respect to all LLC Units, whether or not LLC Units have been exchanged or acquired before or after such transaction) would accelerate and become payable in a lump sum amount equal to the present value of the anticipated future tax benefits calculated based on certain assumptions, including that the Company would have sufficient taxable income to fully utilize the deductions arising from the tax deductions, tax basis and other tax attributes subject to the TRA. The Company’s payment obligations under the TRA with respect to interests in The Habit Restaurants, LLC treated as sold for U.S. federal income tax purposes to the Company in connection with the IPO are calculated based on the IPO price of our Class A common stock net of underwriting discounts. As a result of the foregoing, (i) the Company could be required to make payments under the TRA that are greater than or less than the specified percentage of the actual tax savings the Company realizes in respect of the tax attributes subject to the agreements and (ii) the Company may be required to make an immediate lump sum payment equal to the present value of the anticipated future tax savings, which payment may be made years in advance of the actual realization of such future benefits, if any of such benefits are ever realized. In these situations, the Company’s obligations under the TRA could have a substantial negative impact on its liquidity and could have the effect of delaying, deferring or preventing certain mergers, asset sales, other forms of business combinations or other changes of control. There can be no assurance that the Company will be able to finance its obligations under the TRA in a manner that does not adversely affect its working capital and growth requirements. Payments under the TRA are intended to be treated as additional consideration for the applicable interests in The Habit Restaurants, LLC treated as sold or exchanged (as determined for U.S. federal income tax purposes) to or with the Company, except with respect to certain actual or imputed interest amounts payable under the TRA. As of June 28, 2016, the Company recorded a liability of $124,545,000, representing the payments due to the Continuing LLC Owners under the TRA. The increase in the TRA liability during the 26 weeks ended June 28, 2016 is a result of the exchanges of LLC Units for shares of Class A common stock by the Continuing LLC Owners during the period. Payments are due under the TRA for a given year if the Company has a net realized tax benefit. The realized tax benefit is intended to measure the decrease or increase in the actual tax liability of the Company attributable to the tax benefits defined in the TRA (i.e., basis adjustments and imputed interest), using a “with and without” methodology. Payments are anticipated to be made under the TRA for approximately 20-25 years, with a potential payment becoming due after the filing of the Company’s 2015 federal income tax return, which will be due on September 15, 2016 (including extensions). The payments are to be made in accordance with the terms of the TRA. The Company shall pay or cause to be paid within five business days after the obligations became due (i.e. payable within 95-125 calendar days after the due date of the federal income tax return (taking into account valid extensions) dependent upon the type of holder of the TRA). The timing of the payments are subject to certain contingencies including whether the Company will have sufficient taxable income to utilize all of the tax benefits defined in the TRA. Obligations pursuant to the TRA are obligations of the Company. They do not impact the non-controlling interest. These obligations are not income tax obligations and have no impact on the tax provision or the allocation of taxes.</t>
  </si>
  <si>
    <t>Long-Term Debt</t>
  </si>
  <si>
    <t>Debt Disclosure [Abstract]</t>
  </si>
  <si>
    <t>Note 7—Long-Term Debt On July 23, 2014, the Company refinanced its long-term debt with California Bank &amp; Trust into a $35 million credit facility (the “Credit Facility”) that matures on July 23, 2017. Term debt of $11.1 million outstanding at the time of the refinancing became the initial borrowings under the Credit Facility. All borrowings under the Credit Facility generally bear interest at a variable rate based upon the Company’s election, of (i) the base rate plus, or (ii) LIBOR, plus, in either case, an applicable margin based on certain financial results of the Company (as defined in the Credit Facility agreement). The Company’s Credit Facility also requires payment for commitment fees that accrue on the daily unused commitment of the lender at 0.25% per annum, payable quarterly. This Credit Facility was paid down in November 2014 with a portion of the net proceeds from the IPO. As of June 28, 2016 and December 29, 2015, there were no borrowings outstanding against the Credit Facility, respectively. The Credit Facility is secured by all the assets of the Company and the Company must comply with certain financial covenants. The long-term debt contains customary representations, warranties, negative and affirmative covenants, including a funded debt to EBITDA ratio of 2.00 to 1.00, a fixed charge coverage ratio of 1.25 to 1.00 and a requirement that EBITDA must be greater than zero for 75% or more of all restaurants open at least six months. As of June 28, 2016, the Company was in compliance with all covenants.</t>
  </si>
  <si>
    <t>Commitments and Contingencies</t>
  </si>
  <si>
    <t>Commitments And Contingencies Disclosure [Abstract]</t>
  </si>
  <si>
    <t>Note 8—Commitments and Contingencies Future commitments —The Company’s growth strategy includes new restaurant openings during fiscal year 2016 and beyond. In connection with the build out of the restaurants, the Company may be obligated for a portion of the start-up and/or construction costs. As of June 28, 2016, the Company had approximately $4.6 million in such commitments related to new restaurants. Litigation —The Company is involved in various claims and legal actions that arise in the ordinary course of business. Management does not believe that the ultimate resolution of these actions will have a material adverse effect on the Company’s consolidated financial position, results of operations, liquidity and capital resources. A significant increase in the number of litigated claims or an increase in amounts owing under successfully litigated claims could materially adversely affect the Company’s business, financial condition, results of operations, and cash flows.</t>
  </si>
  <si>
    <t>Management Incentive Plans</t>
  </si>
  <si>
    <t>Disclosure Of Compensation Related Costs Sharebased Payments [Abstract]</t>
  </si>
  <si>
    <t>Note 9—Management Incentive Plans Stock-based compensation is included in general and administrative expenses on the accompanying condensed consolidated statements of income. The stock-based compensation expense related to the 2014 Omnibus Incentive Plan and to units issued under The Habit Restaurants, LLC Management Incentive Plan is summarized in the table below for the periods indicated: (in thousands)
13 Weeks Ended
26 Weeks Ended
June 28,
June 30,
June 28,
June 30,
2016
2015
2016
2015
Stock-based compensation expense
$
521
$
297
$
867
$
509
Total
$
521
$
297
$
867
$
509
2014 Omnibus Incentive Plan Prior to the completion of the Company’s IPO, the board of directors adopted The Habit Restaurants, Inc. 2014 Omnibus Incentive Plan (the “2014 Omnibus Incentive Plan”) and, subsequent to the IPO, all equity-based awards are granted under the 2014 Omnibus Incentive Plan. The 2014 Omnibus Incentive Plan also permits grants of cash bonuses beginning in fiscal year 2015. This plan authorizes 2,525,275 total options and restricted stock units. No awards may be granted under the plan after November 19, 2024. The purpose of the 2014 Omnibus Incentive Plan is to advance the Company’s interests by providing for the grant to eligible individuals of equity-based and other incentive awards. The 2014 Omnibus Incentive Plan is administered by our board of directors or a committee of our board of directors (the “Administrator”). The Administrator has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are conclusive and binding. The Administrator will determine the time or times at which an award will vest or become exercisable. The maximum term of an award will not exceed ten years from the date of grant. Non-Qualified Stock Options: The following table sets forth information about the fair value of the non-qualified stock option grants on the date of grant using the Black-Scholes option-pricing model and the weighted average assumptions used for such a grant for the 26 weeks ended June 28, 2016:
Options
Weighted Average Exercise Price
Weighted Average Remaining Contractual Term (Years)
Aggregate Intrinsic Value
Outstanding and expected to vest at December 29, 2015
174,687
$
30.25
9.3
—
Granted
312,995
$
18.95
Forfeited
(4,213
)
$
27.62
Exercised
—
Outstanding and expected to vest at June 28, 2016
483,469
$
22.99
9.4
$
—
Exercisable at June 28, 2016
32,089
$
29.93
8.7
$
—
The aggregate intrinsic value in the table above is obtained by subtracting the weighted average exercise price from the estimated fair value of the underlying common stock as of June 28, 2016 and multiplying this result by the related number of options outstanding and expected to vest at June 28, 2016. The estimated fair value of the common stock as of June 28, 2016 used in the above calculation was $16.22 per share, the closing price of the Company’s Class A common stock on June 28, 2016, the last trading day of the second quarter. There was approximately $2.6 million of total unrecognized compensation costs related to options granted under the Plan as of June 28, 2016. That cost is expected to be recognized over a weighted average period of 4.3 years. Restricted Stock Units: A summary of stock-based compensation activity related to restricted stock units for the 26 weeks ended June 28, 2016 are as follows:
Units
Weighted Average Fair Value
Weighted Average Remaining Contractual Term (Years)
Aggregate Intrinsic Value
Outstanding and expected to vest at December 29, 2015
53,926
$
31.79
9.4
1,282,360
Granted
97,003
$
18.92
Forfeited
(1,530
)
$
27.15
Vested
(9,083
)
$
32.47
Outstanding and expected to vest at June 28, 2016
140,316
$
22.94
9.5
$
2,275,926
The aggregate intrinsic value in the table above is obtained by multiplying the related number of units outstanding and expected to vest at June 28, 2016 by the estimated fair value of the common stock as of June 28, 2016. The estimated fair value of the common stock as of June 28, 2016 used in the above calculation was $16.22 per share, the closing price of the Company’s common stock on June 28, 2016, the last trading day of the second quarter. The fair value of the restricted stock units is the quoted market value of our common stock on the date of grant. As of June 28, 2016, total unrecognized stock-based compensation expense related to non-vested restricted stock units was approximately $2.8 million. That cost is expected to be recognized over a weighted average period of 4.4 years. The Habit Restaurants, LLC Management Incentive Plan In connection with the IPO, the Company converted all of the outstanding vested and unvested Class C units into an equivalent amount of vested and unvested LLC Units of The Habit Restaurants, LLC, respectively. As of June 28, 2016 there was approximately $2.1 million of total unrecognized stock-based compensation expense related to these units. That cost is expected to be recognized over a weighted average period of 2.0 years.</t>
  </si>
  <si>
    <t>Summary of Significant Accounting Policies (Policies)</t>
  </si>
  <si>
    <t>Use of estimates</t>
  </si>
  <si>
    <t>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t>
  </si>
  <si>
    <t>Reclassifications</t>
  </si>
  <si>
    <t>Reclassifications — Certain comparative prior year amounts in the condensed consolidated financial statements have been reclassified to conform to the current year presentation. These reclassifications have no effect on previously-reported net income or earnings per share.</t>
  </si>
  <si>
    <t>Concentration of credit risk</t>
  </si>
  <si>
    <t>Concentration of credit risk —Financial instruments, which potentially subject the Company to concentrations of credit risk, consist primarily of cash and cash equivalents. At June 28, 2016 and December 29, 2015, the Company maintained approximately $15 million and $11 million, respectively, of its day-to-day operating cash balances with a major financial institution. The remaining $35 million and $36 million at June 28, 2016 and December 29, 2015, respectively, was invested with a major financial institution and consisted entirely of U.S. Treasury instruments with a maturity of three months or less at the date of purchase. At June 28, 2016 and December 29, 2015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t>
  </si>
  <si>
    <t>Fair value measurements</t>
  </si>
  <si>
    <t>Fair value measurements —The carrying amounts of cash and cash equivalents, accounts receivable, accounts payable and all other current liabilities approximate fair values due to the short maturities of these instruments.</t>
  </si>
  <si>
    <t>Income taxes</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si>
  <si>
    <t>Non-controlling interests —The non-controlling interests on the condensed consolidated statements of income represents the portion of earnings or loss attributable to the economic interest in the Company’s subsidiary, The Habit Restaurants, LLC, held by the Continuing LLC Unit holders. Non-controlling interests on the condensed consolidated balance sheet represents the portion of net assets of the Company attributable to the non-controlling Continuing LLC Unit holders, based on the portion of the LLC Units owned by such unit holders. As of June 28, 2016 the non-controlling interest was 30.9%.</t>
  </si>
  <si>
    <t>Earnings per Share</t>
  </si>
  <si>
    <t>Earnings per Share —Basic earnings per share (“basic EPS”) is computed by dividing net income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the 13 and 26 weeks ended June 28, 2016 and June 30, 2015, respectively:
13 Weeks Ended
26 Weeks Ended
June 28,
June 30,
June 28,
June 30,
(amounts in thousands, except share and per share data)
2016
2015
2016
2015
Numerator:
Net income attributable to controlling and non-controlling interests
$
2,496
$
2,419
$
5,890
$
5,384
Less: net income attributable to non-controlling interests
$
(1,305
)
$
(1,741
)
$
(3,319
)
$
(4,023
)
Net income attributable to The Habit Restaurants, Inc.
$
1,191
$
678
$
2,571
$
1,361
Denominator:
Weighted average shares of Class A common stock outstanding
Basic
16,657,886
13,286,492
15,353,798
11,130,521
Diluted
16,658,172
13,295,283
15,356,621
11,137,091
Net income attributable to The Habit Restaurants, Inc. per share Class A common stock
Basic
$
0.07
$
0.05
$
0.17
$
0.12
Diluted
$
0.07
$
0.05
$
0.17
$
0.12
Below is a reconciliation of basic and diluted share counts
Basic
16,657,886
13,286,492
15,353,798
11,130,521
Dilutive effect of stock options
286
8,791
2,823
6,570
Diluted
16,658,172
13,295,283
15,356,621
11,137,091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Class B common stock represent voting interests and do not participate in the earnings of the Company. Accordingly, there is no earnings per share related to the Company’s Class B common stock. The Company’s LLC Units are considered common stock equivalents for this purpose. The number of additional shares of Class A common stock related to these common stock equivalents is calculated using the if-converted method. The potential impact of the exchange of the 8,049,449 LLC Units on the diluted EPS had no impact and were therefore excluded from the calculation. As of June 28, 2016, there were 2,525,275 options authorized under our 2014 Omnibus Incentive Plan of which 640,111 and 199,436 had been granted as of June 28, 2016 and June 30, 2015, respectively. The number of dilutive shares of Class A common stock related to these options was calculated using the treasury stock method and 4,024 and 2,738 shares have been excluded from the diluted EPS for the 13 weeks and 26 weeks ended June 28, 2016, respectively, because they were anti-dilutive.</t>
  </si>
  <si>
    <t>Recent Accounting Pronouncements</t>
  </si>
  <si>
    <t>Recent Accounting Pronouncements — In March 2016, the Financial Accounting Standards Board (“FASB”) issued Accounting Standards Update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is update will be effective for the Company in fiscal year 2017, but early adoption is permitted. The Company is currently evaluating the effect of this update on its consolidated financial statements.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t>
  </si>
  <si>
    <t>Summary of Significant Accounting Policies (Tables)</t>
  </si>
  <si>
    <t>Schedule of Calculation of Basic and Diluted Earnings Per Share</t>
  </si>
  <si>
    <t>The following table sets forth the calculation of basic and diluted earnings per share for the 13 and 26 weeks ended June 28, 2016 and June 30, 2015, respectively:
13 Weeks Ended
26 Weeks Ended
June 28,
June 30,
June 28,
June 30,
(amounts in thousands, except share and per share data)
2016
2015
2016
2015
Numerator:
Net income attributable to controlling and non-controlling interests
$
2,496
$
2,419
$
5,890
$
5,384
Less: net income attributable to non-controlling interests
$
(1,305
)
$
(1,741
)
$
(3,319
)
$
(4,023
)
Net income attributable to The Habit Restaurants, Inc.
$
1,191
$
678
$
2,571
$
1,361
Denominator:
Weighted average shares of Class A common stock outstanding
Basic
16,657,886
13,286,492
15,353,798
11,130,521
Diluted
16,658,172
13,295,283
15,356,621
11,137,091
Net income attributable to The Habit Restaurants, Inc. per share Class A common stock
Basic
$
0.07
$
0.05
$
0.17
$
0.12
Diluted
$
0.07
$
0.05
$
0.17
$
0.12
Below is a reconciliation of basic and diluted share counts
Basic
16,657,886
13,286,492
15,353,798
11,130,521
Dilutive effect of stock options
286
8,791
2,823
6,570
Diluted
16,658,172
13,295,283
15,356,621
11,137,091</t>
  </si>
  <si>
    <t>Non-controlling Interests (Tables)</t>
  </si>
  <si>
    <t>Summary of Net Income Attributable to Non-Controlling Interests</t>
  </si>
  <si>
    <t>The non-controlling interests upon the completion of the IPO was 65.5%. Upon completion of the follow-on offering in April 2015, the non-controlling interests portion was 47.1%. The non-controlling interests portion changes as Continuing LLC Owners exchange their LLC Units, together with a corresponding number of shares of Class B common stock, for Class A common stock and the non-controlling interests on the condensed consolidated balance sheet were adjusted to reflect the non-controlling interests portion as of June 28, 2016, which was 30.9%. Net income attributable to non-controlling interests is calculated based on the non-controlling interests ownership percentage in effect at that time. The table below represents the weighted average non-controlling interests for the periods presented (dollar amounts in thousands):
13 Weeks Ended
26 Weeks Ended
June 28,
June 30,
June 28,
June 30,
2016
2015
2016
2015
Income before income taxes
$
3,660
$
3,467
$
8,059
$
6,951
Weighted average non-controlling interests ownership percentage
35.7
%
50.2
%
41.2
%
57.9
%
Net income attributable to non-controlling interests
$
1,305
$
1,741
$
3,319
$
4,023</t>
  </si>
  <si>
    <t>Property and Equipment, net (Tables)</t>
  </si>
  <si>
    <t>Schedule of Property and Equipment</t>
  </si>
  <si>
    <t>Property and equipment consists of the following (amounts in thousands):
June 28,
December 29,
2016
2015
Leasehold improvements
$
63,168
$
59,038
Equipment
33,270
29,954
Furniture and fixtures
19,047
18,183
Buildings under deemed landlord financing
4,809
2,548
Smallwares
1,248
1,075
Vehicles
1,162
926
Construction in progress
9,510
4,504
132,214
116,228
Less: Accumulated depreciation and amortization
(41,422
)
(34,704
)
$
90,792
$
81,524</t>
  </si>
  <si>
    <t>Management Incentive Plans (Tables)</t>
  </si>
  <si>
    <t>Schedule of Restricted Stock Units, Activity</t>
  </si>
  <si>
    <t>A summary of stock-based compensation activity related to restricted stock units for the 26 weeks ended June 28, 2016 are as follows:
Units
Weighted Average Fair Value
Weighted Average Remaining Contractual Term (Years)
Aggregate Intrinsic Value
Outstanding and expected to vest at December 29, 2015
53,926
$
31.79
9.4
1,282,360
Granted
97,003
$
18.92
Forfeited
(1,530
)
$
27.15
Vested
(9,083
)
$
32.47
Outstanding and expected to vest at June 28, 2016
140,316
$
22.94
9.5
$
2,275,926</t>
  </si>
  <si>
    <t>Non-Qualified Stock Options [Member]</t>
  </si>
  <si>
    <t>Schedule of Non-Qualified Stock Option Grants, Activity</t>
  </si>
  <si>
    <t>The following table sets forth information about the fair value of the non-qualified stock option grants on the date of grant using the Black-Scholes option-pricing model and the weighted average assumptions used for such a grant for the 26 weeks ended June 28, 2016:
Options
Weighted Average Exercise Price
Weighted Average Remaining Contractual Term (Years)
Aggregate Intrinsic Value
Outstanding and expected to vest at December 29, 2015
174,687
$
30.25
9.3
—
Granted
312,995
$
18.95
Forfeited
(4,213
)
$
27.62
Exercised
—
Outstanding and expected to vest at June 28, 2016
483,469
$
22.99
9.4
$
—
Exercisable at June 28, 2016
32,089
$
29.93
8.7
$
—</t>
  </si>
  <si>
    <t>2014 Omnibus Incentive Plan [Member]</t>
  </si>
  <si>
    <t>Summary of Stock-Based Compensation Expense Related to Incentive Plan</t>
  </si>
  <si>
    <t>The stock-based compensation expense related to the 2014 Omnibus Incentive Plan and to units issued under The Habit Restaurants, LLC Management Incentive Plan is summarized in the table below for the periods indicated: (in thousands)
13 Weeks Ended
26 Weeks Ended
June 28,
June 30,
June 28,
June 30,
2016
2015
2016
2015
Stock-based compensation expense
$
521
$
297
$
867
$
509
Total
$
521
$
297
$
867
$
509</t>
  </si>
  <si>
    <t>Nature of Operations and Basis of Presentation - Additional Information (Detail)</t>
  </si>
  <si>
    <t>Jun. 28, 2016RestaurantLicenseFranchiseshares</t>
  </si>
  <si>
    <t>Nature Of Operations And Basis Of Accounting Presentation [Line Items]</t>
  </si>
  <si>
    <t>Place of formation</t>
  </si>
  <si>
    <t>Delaware</t>
  </si>
  <si>
    <t>Date of formation</t>
  </si>
  <si>
    <t>Jul. 24,
		2014</t>
  </si>
  <si>
    <t>Common units held</t>
  </si>
  <si>
    <t>Voting rights description</t>
  </si>
  <si>
    <t>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t>
  </si>
  <si>
    <t>Number of fast casual restaurants | Restaurant</t>
  </si>
  <si>
    <t>Number of license agreements | License</t>
  </si>
  <si>
    <t>Number of franchise agreements | Franchise</t>
  </si>
  <si>
    <t>Number of licensed location | License</t>
  </si>
  <si>
    <t>Number of franchise location | Franchise</t>
  </si>
  <si>
    <t>Restricted Stock Units (RSUs) [Member]</t>
  </si>
  <si>
    <t>Units, vested</t>
  </si>
  <si>
    <t>Conversion of common stock</t>
  </si>
  <si>
    <t>Habit Restaurants, LLC [Member]</t>
  </si>
  <si>
    <t>Economic interest</t>
  </si>
  <si>
    <t>69.10%</t>
  </si>
  <si>
    <t>Summary of Significant Accounting Polices - Additional Information (Detail) - USD ($) $ in Millions</t>
  </si>
  <si>
    <t>Apr. 30, 2015</t>
  </si>
  <si>
    <t>Nov. 25, 2014</t>
  </si>
  <si>
    <t>Significant Accounting Policies [Line Items]</t>
  </si>
  <si>
    <t>Cash</t>
  </si>
  <si>
    <t>U.S. Treasury instruments</t>
  </si>
  <si>
    <t>Anti-dilutive shares</t>
  </si>
  <si>
    <t>Options Granted</t>
  </si>
  <si>
    <t>Options and Restricted Stock Units (RSUs) [Member] | 2014 Omnibus Incentive Plan [Member]</t>
  </si>
  <si>
    <t>Number of shares authorized</t>
  </si>
  <si>
    <t>Non-controlling interests ownership percentage</t>
  </si>
  <si>
    <t>30.90%</t>
  </si>
  <si>
    <t>47.10%</t>
  </si>
  <si>
    <t>65.50%</t>
  </si>
  <si>
    <t>Summary of Significant Accounting Policies - Schedule of Calculation of Basic and Diluted Earnings Per Share (Detail) - USD ($) $ / shares in Units, $ in Thousands</t>
  </si>
  <si>
    <t>Numerator:</t>
  </si>
  <si>
    <t>Net income attributable to controlling and non-controlling interests</t>
  </si>
  <si>
    <t>Denominator: Weighted average shares of Class A common stock outstanding</t>
  </si>
  <si>
    <t>Net income attributable to The Habit Restaurants, Inc. per share Class A common stock</t>
  </si>
  <si>
    <t>Below is a reconciliation of basic and diluted share counts</t>
  </si>
  <si>
    <t>Dilutive effect of stock options</t>
  </si>
  <si>
    <t>Non-controlling Interests - Additional Information (Detail)</t>
  </si>
  <si>
    <t>Noncontrolling Interest [Line Items]</t>
  </si>
  <si>
    <t>Non-controlling Interests - Summary of Net Income Attributable to Non-Controlling Interests (Detail) - USD ($) $ in Thousands</t>
  </si>
  <si>
    <t>Net income attributable to non-controlling interests</t>
  </si>
  <si>
    <t>Weighted Average | Habit Restaurants, LLC [Member]</t>
  </si>
  <si>
    <t>Weighted average non-controlling interests ownership percentage</t>
  </si>
  <si>
    <t>35.70%</t>
  </si>
  <si>
    <t>50.20%</t>
  </si>
  <si>
    <t>41.20%</t>
  </si>
  <si>
    <t>57.90%</t>
  </si>
  <si>
    <t>Fair Value Measurements - Additional Information (Detail) - USD ($) $ in Millions</t>
  </si>
  <si>
    <t>Fair Value, Balance Sheet Grouping, Financial Statement Captions [Line Items]</t>
  </si>
  <si>
    <t>Fair value of investments</t>
  </si>
  <si>
    <t>Marketable Securities [Member] | Level 1 [Member]</t>
  </si>
  <si>
    <t>Property and Equipment, Net - Schedule of Property and Equipment (Detail) - USD ($) $ in Thousands</t>
  </si>
  <si>
    <t>Property, Plant and Equipment [Line Items]</t>
  </si>
  <si>
    <t>Property and equipment, gross</t>
  </si>
  <si>
    <t>Less: Accumulated depreciation and amortization</t>
  </si>
  <si>
    <t>Leasehold improvements [Member]</t>
  </si>
  <si>
    <t>Equipment [Member]</t>
  </si>
  <si>
    <t>Furniture and fixtures [Member]</t>
  </si>
  <si>
    <t>Buildings under deemed landlord financing [Member]</t>
  </si>
  <si>
    <t>Smallwares [Member]</t>
  </si>
  <si>
    <t>Vehicles [Member]</t>
  </si>
  <si>
    <t>Construction in progress [Member]</t>
  </si>
  <si>
    <t>Property and Equipment, Net - Additional Information (Detail) $ in Thousands</t>
  </si>
  <si>
    <t>Jun. 28, 2016USD ($)Buildings</t>
  </si>
  <si>
    <t>Jun. 30, 2015USD ($)</t>
  </si>
  <si>
    <t>Dec. 29, 2015Buildings</t>
  </si>
  <si>
    <t>Depreciation expense | $</t>
  </si>
  <si>
    <t>Number of owned buildings under deemed landlord financing | Buildings</t>
  </si>
  <si>
    <t>Income Taxes - Additional Information (Detail) - USD ($)</t>
  </si>
  <si>
    <t>1 Months Ended</t>
  </si>
  <si>
    <t>12 Months Ended</t>
  </si>
  <si>
    <t>Nov. 30, 2014</t>
  </si>
  <si>
    <t>Dec. 30, 2014</t>
  </si>
  <si>
    <t>Income Tax Contingency [Line Items]</t>
  </si>
  <si>
    <t>Percentage of income tax rates</t>
  </si>
  <si>
    <t>26.56%</t>
  </si>
  <si>
    <t>22.55%</t>
  </si>
  <si>
    <t>Percentage of cash savings required to pay to continuing LLC owners</t>
  </si>
  <si>
    <t>85.00%</t>
  </si>
  <si>
    <t>Percentage of tax savings retained</t>
  </si>
  <si>
    <t>15.00%</t>
  </si>
  <si>
    <t>Amounts payable under Tax Receivable Agreement</t>
  </si>
  <si>
    <t>Minimum [Member]</t>
  </si>
  <si>
    <t>Payments anticipated period under Tax Receivable Agreement</t>
  </si>
  <si>
    <t>20 years</t>
  </si>
  <si>
    <t>Payment obligation due period under Tax Receivable Agreement</t>
  </si>
  <si>
    <t>95 days</t>
  </si>
  <si>
    <t>Maximum [Member]</t>
  </si>
  <si>
    <t>25 years</t>
  </si>
  <si>
    <t>125 days</t>
  </si>
  <si>
    <t>LIBOR [Member]</t>
  </si>
  <si>
    <t>Rate of interest to accrue</t>
  </si>
  <si>
    <t>2.00%</t>
  </si>
  <si>
    <t>Habit Restaurants, Inc. [Member]</t>
  </si>
  <si>
    <t>41.83%</t>
  </si>
  <si>
    <t>47.42%</t>
  </si>
  <si>
    <t>Long-Term Debt - Additional Information (Detail) - California Bank &amp; Trust [Member] - Credit Facility [Member] - USD ($)</t>
  </si>
  <si>
    <t>Jul. 23, 2014</t>
  </si>
  <si>
    <t>Debt Instrument [Line Items]</t>
  </si>
  <si>
    <t>Amount refinanced under revolving credit facility</t>
  </si>
  <si>
    <t>Credit facility, maturity</t>
  </si>
  <si>
    <t>Jul. 23,
		2017</t>
  </si>
  <si>
    <t>Borrowings amount outstanding under credit facility</t>
  </si>
  <si>
    <t>Commitment fees, percentage</t>
  </si>
  <si>
    <t>0.25%</t>
  </si>
  <si>
    <t>Commitment fees, payment frequency</t>
  </si>
  <si>
    <t>The Company’s Credit Facility also requires payment for commitment fees that accrue on the daily unused commitment of the lender at 0.25% per annum, payable quarterly</t>
  </si>
  <si>
    <t>Funded debt to EBITDA ratio</t>
  </si>
  <si>
    <t>200.00%</t>
  </si>
  <si>
    <t>Fixed charge coverage ratio</t>
  </si>
  <si>
    <t>125.00%</t>
  </si>
  <si>
    <t>Description of EBITDA ratio covenants</t>
  </si>
  <si>
    <t>Greater than zero for 75%</t>
  </si>
  <si>
    <t>Percentage of EBITDA</t>
  </si>
  <si>
    <t>75.00%</t>
  </si>
  <si>
    <t>Debt Instrument, Covenant Description</t>
  </si>
  <si>
    <t>A funded debt to EBITDA ratio of 2.00 to 1.00, a fixed charge coverage ratio of 1.25 to 1.00 and a requirement that EBITDA must be greater than zero for 75% or more of all restaurants open at least six months.</t>
  </si>
  <si>
    <t>Debt Instrument, Covenant Compliance</t>
  </si>
  <si>
    <t>As of June 28, 2016, the Company was in compliance with all covenants.</t>
  </si>
  <si>
    <t>Commitments and Contingencies - Additional Information (Detail) $ in Millions</t>
  </si>
  <si>
    <t>Jun. 28, 2016USD ($)</t>
  </si>
  <si>
    <t>Commitments related to new restaurants</t>
  </si>
  <si>
    <t>Commitments description</t>
  </si>
  <si>
    <t>In connection with the build out of the restaurants, the Company may be obligated for a portion of the start-up and/or construction costs.</t>
  </si>
  <si>
    <t>Management Incentive Plans - Summary of Stock-Based Compensation Expense Related to Incentive Plan (Detail) - USD ($) $ in Thousands</t>
  </si>
  <si>
    <t>Share-based Compensation Arrangement by Share-based Payment Award [Line Items]</t>
  </si>
  <si>
    <t>Stock-based compensation expense</t>
  </si>
  <si>
    <t>Management Incentive Plans - Additional Information (Detail) $ / shares in Units, $ in Millions</t>
  </si>
  <si>
    <t>Jun. 28, 2016USD ($)$ / sharesshares</t>
  </si>
  <si>
    <t>Unrecognized compensation costs related to options</t>
  </si>
  <si>
    <t>Weighted average period, cost expected to be recognized</t>
  </si>
  <si>
    <t>4 years 3 months 18 days</t>
  </si>
  <si>
    <t>Non-Qualified Stock Options [Member] | Class A Common Stock [Member]</t>
  </si>
  <si>
    <t>Closing stock price of common stock | $ / shares</t>
  </si>
  <si>
    <t>4 years 4 months 24 days</t>
  </si>
  <si>
    <t>Unrecognized stock-based compensation expense related to non-vested restricted stock units</t>
  </si>
  <si>
    <t>Incentive plan description</t>
  </si>
  <si>
    <t>The 2014 Omnibus Incentive Plan is administered by our board of directors or a committee of our board of directors (the “Administrator”). The Administrator has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are conclusive and binding. The Administrator will determine the time or times at which an award will vest or become exercisable. The maximum term of an award will not exceed ten years from the date of grant.</t>
  </si>
  <si>
    <t>2014 Omnibus Incentive Plan [Member] | Options and Restricted Stock Units (RSUs) [Member]</t>
  </si>
  <si>
    <t>Number of shares authorized | shares</t>
  </si>
  <si>
    <t>2014 Omnibus Incentive Plan [Member] | Options [Member]</t>
  </si>
  <si>
    <t>Award granted expiry date</t>
  </si>
  <si>
    <t>Nov. 19,
		2024</t>
  </si>
  <si>
    <t>Habit Restaurants LLC Management Incentive Plan [Member] | Class C Units [Member]</t>
  </si>
  <si>
    <t>2 years</t>
  </si>
  <si>
    <t>Unrecognized stock-based compensation expense related to units</t>
  </si>
  <si>
    <t>Management Incentive Plans - Schedule of Non-Qualified Stock Option Grants, Activity (Detail) - Non-Qualified Stock Options [Member] - USD ($)</t>
  </si>
  <si>
    <t>Options, Outstanding and expected to vest, Beginning Balance</t>
  </si>
  <si>
    <t>Options, Granted</t>
  </si>
  <si>
    <t>Options, Forfeited</t>
  </si>
  <si>
    <t>Options, Exercised</t>
  </si>
  <si>
    <t>Options, Outstanding and expected to vest, Ending Balance</t>
  </si>
  <si>
    <t>Options, Exercisable</t>
  </si>
  <si>
    <t>Weighted Average Exercise Price, Outstanding and expected to vest, Beginning Balance</t>
  </si>
  <si>
    <t>Weighted Average Exercise Price, Granted</t>
  </si>
  <si>
    <t>Weighted Average Exercise Price, Forfeited</t>
  </si>
  <si>
    <t>Weighted Average Exercise Price, Outstanding and expected to vest, Ending Balance</t>
  </si>
  <si>
    <t>Weighted Average Exercise Price, Exercisable</t>
  </si>
  <si>
    <t>Weighted Average Remaining Contractual Term (Years), Outstanding and expected to vest</t>
  </si>
  <si>
    <t>9 years 4 months 24 days</t>
  </si>
  <si>
    <t>9 years 3 months 18 days</t>
  </si>
  <si>
    <t>Weighted Average Remaining Contractual Term (Years), Exercisable</t>
  </si>
  <si>
    <t>8 years 8 months 12 days</t>
  </si>
  <si>
    <t>Aggregate Intrinsic Value, Outstanding and expected to vest, Beginning Balance</t>
  </si>
  <si>
    <t>Aggregate Intrinsic Value, Outstanding and expected to vest, Ending Balance</t>
  </si>
  <si>
    <t>Aggregate Intrinsic Value, Exercisable</t>
  </si>
  <si>
    <t>Management Incentive Plans - Schedule of Restricted Stock Units, Activity (Detail) - Restricted Stock Units (RSUs) [Member] - USD ($)</t>
  </si>
  <si>
    <t>Units, Outstanding and expected to vest, Beginning Balance</t>
  </si>
  <si>
    <t>Units, Granted</t>
  </si>
  <si>
    <t>Units, Forfeited</t>
  </si>
  <si>
    <t>Units, Vested</t>
  </si>
  <si>
    <t>Units, Outstanding and expected to vest, Ending Balance</t>
  </si>
  <si>
    <t>Weighted Average Fair Value, Outstanding and expected to vest, Beginning Balance</t>
  </si>
  <si>
    <t>Weighted Average Fair Value, Granted</t>
  </si>
  <si>
    <t>Weighted Average Fair Value, Forfeited</t>
  </si>
  <si>
    <t>Weighted Average Fair Value, Vested</t>
  </si>
  <si>
    <t>Weighted Average Fair Value, Outstanding and expected to vest, Ending Balance</t>
  </si>
  <si>
    <t>9 years 6 months</t>
  </si>
  <si>
    <t>Aggregate Intrinsic Value, Outstanding and expected to ve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17977</v>
      </c>
    </row>
    <row spans="1:3" r="12">
      <c t="s" s="4" r="A12">
        <v>19</v>
      </c>
      <c t="s" s="4" r="B12">
        <v>20</v>
      </c>
    </row>
    <row spans="1:3" r="13">
      <c t="s" s="4" r="A13">
        <v>21</v>
      </c>
      <c t="s" s="4" r="B13">
        <v>22</v>
      </c>
    </row>
    <row spans="1:3" r="14">
      <c t="s" s="4" r="A14">
        <v>23</v>
      </c>
    </row>
    <row spans="1:3" r="15">
      <c t="s" s="3" r="A15">
        <v>4</v>
      </c>
    </row>
    <row spans="1:3" r="16">
      <c t="s" s="4" r="A16">
        <v>24</v>
      </c>
      <c t="n" s="6" r="C16">
        <v>17972608</v>
      </c>
    </row>
    <row spans="1:3" r="17">
      <c t="s" s="4" r="A17">
        <v>25</v>
      </c>
    </row>
    <row spans="1:3" r="18">
      <c t="s" s="3" r="A18">
        <v>4</v>
      </c>
    </row>
    <row spans="1:3" r="19">
      <c t="s" s="4" r="A19">
        <v>24</v>
      </c>
      <c t="n" s="6" r="C19">
        <v>8037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45</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62</v>
      </c>
      <c t="s" s="4" r="B9">
        <v>179</v>
      </c>
    </row>
    <row spans="1:2" r="10">
      <c t="s" s="4" r="A10">
        <v>180</v>
      </c>
      <c t="s" s="4" r="B10">
        <v>181</v>
      </c>
    </row>
    <row spans="1:2" r="11">
      <c t="s" s="4" r="A11">
        <v>182</v>
      </c>
      <c t="s" s="4" r="B11">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4</v>
      </c>
      <c t="s" s="2" r="B1">
        <v>1</v>
      </c>
    </row>
    <row spans="1:2" r="2">
      <c t="s" s="2" r="B2">
        <v>2</v>
      </c>
    </row>
    <row spans="1:2" r="3">
      <c t="s" s="3" r="A3">
        <v>145</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7</v>
      </c>
      <c t="s" s="2" r="B1">
        <v>1</v>
      </c>
    </row>
    <row spans="1:2" r="2">
      <c t="s" s="2" r="B2">
        <v>2</v>
      </c>
    </row>
    <row spans="1:2" r="3">
      <c t="s" s="3" r="A3">
        <v>148</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0</v>
      </c>
      <c t="s" s="2" r="B1">
        <v>1</v>
      </c>
    </row>
    <row spans="1:2" r="2">
      <c t="s" s="2" r="B2">
        <v>2</v>
      </c>
    </row>
    <row spans="1:2" r="3">
      <c t="s" s="3" r="A3">
        <v>154</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49845</v>
      </c>
      <c t="n" s="7" r="C3">
        <v>46991</v>
      </c>
    </row>
    <row spans="1:3" r="4">
      <c t="s" s="4" r="A4">
        <v>30</v>
      </c>
      <c t="n" s="6" r="B4">
        <v>4170</v>
      </c>
      <c t="n" s="6" r="C4">
        <v>4372</v>
      </c>
    </row>
    <row spans="1:3" r="5">
      <c t="s" s="4" r="A5">
        <v>31</v>
      </c>
      <c t="n" s="6" r="B5">
        <v>1135</v>
      </c>
      <c t="n" s="6" r="C5">
        <v>1123</v>
      </c>
    </row>
    <row spans="1:3" r="6">
      <c t="s" s="4" r="A6">
        <v>32</v>
      </c>
      <c t="n" s="6" r="B6">
        <v>1404</v>
      </c>
      <c t="n" s="6" r="C6">
        <v>1458</v>
      </c>
    </row>
    <row spans="1:3" r="7">
      <c t="s" s="4" r="A7">
        <v>33</v>
      </c>
      <c t="n" s="6" r="B7">
        <v>56554</v>
      </c>
      <c t="n" s="6" r="C7">
        <v>53944</v>
      </c>
    </row>
    <row spans="1:3" r="8">
      <c t="s" s="4" r="A8">
        <v>34</v>
      </c>
      <c t="n" s="6" r="B8">
        <v>90792</v>
      </c>
      <c t="n" s="6" r="C8">
        <v>81524</v>
      </c>
    </row>
    <row spans="1:3" r="9">
      <c t="s" s="4" r="A9">
        <v>35</v>
      </c>
      <c t="n" s="6" r="B9">
        <v>12500</v>
      </c>
      <c t="n" s="6" r="C9">
        <v>12500</v>
      </c>
    </row>
    <row spans="1:3" r="10">
      <c t="s" s="4" r="A10">
        <v>36</v>
      </c>
      <c t="n" s="6" r="B10">
        <v>9967</v>
      </c>
      <c t="n" s="6" r="C10">
        <v>9967</v>
      </c>
    </row>
    <row spans="1:3" r="11">
      <c t="s" s="4" r="A11">
        <v>37</v>
      </c>
      <c t="n" s="6" r="B11">
        <v>2664</v>
      </c>
      <c t="n" s="6" r="C11">
        <v>2387</v>
      </c>
    </row>
    <row spans="1:3" r="12">
      <c t="s" s="4" r="A12">
        <v>38</v>
      </c>
      <c t="n" s="6" r="B12">
        <v>133427</v>
      </c>
      <c t="n" s="6" r="C12">
        <v>96389</v>
      </c>
    </row>
    <row spans="1:3" r="13">
      <c t="s" s="4" r="A13">
        <v>39</v>
      </c>
      <c t="n" s="6" r="B13">
        <v>249350</v>
      </c>
      <c t="n" s="6" r="C13">
        <v>202767</v>
      </c>
    </row>
    <row spans="1:3" r="14">
      <c t="s" s="4" r="A14">
        <v>40</v>
      </c>
      <c t="n" s="6" r="B14">
        <v>305904</v>
      </c>
      <c t="n" s="6" r="C14">
        <v>256711</v>
      </c>
    </row>
    <row spans="1:3" r="15">
      <c t="s" s="3" r="A15">
        <v>41</v>
      </c>
    </row>
    <row spans="1:3" r="16">
      <c t="s" s="4" r="A16">
        <v>42</v>
      </c>
      <c t="n" s="6" r="B16">
        <v>10279</v>
      </c>
      <c t="n" s="6" r="C16">
        <v>8885</v>
      </c>
    </row>
    <row spans="1:3" r="17">
      <c t="s" s="4" r="A17">
        <v>43</v>
      </c>
      <c t="n" s="6" r="B17">
        <v>5513</v>
      </c>
      <c t="n" s="6" r="C17">
        <v>5082</v>
      </c>
    </row>
    <row spans="1:3" r="18">
      <c t="s" s="4" r="A18">
        <v>44</v>
      </c>
      <c t="n" s="6" r="B18">
        <v>4448</v>
      </c>
      <c t="n" s="6" r="C18">
        <v>5119</v>
      </c>
    </row>
    <row spans="1:3" r="19">
      <c t="s" s="4" r="A19">
        <v>45</v>
      </c>
      <c t="n" s="6" r="B19">
        <v>167</v>
      </c>
      <c t="n" s="6" r="C19">
        <v>167</v>
      </c>
    </row>
    <row spans="1:3" r="20">
      <c t="s" s="4" r="A20">
        <v>46</v>
      </c>
      <c t="n" s="6" r="B20">
        <v>2014</v>
      </c>
      <c t="n" s="6" r="C20">
        <v>2004</v>
      </c>
    </row>
    <row spans="1:3" r="21">
      <c t="s" s="4" r="A21">
        <v>47</v>
      </c>
      <c t="n" s="6" r="B21">
        <v>1508</v>
      </c>
      <c t="n" s="6" r="C21">
        <v>2044</v>
      </c>
    </row>
    <row spans="1:3" r="22">
      <c t="s" s="4" r="A22">
        <v>48</v>
      </c>
      <c t="n" s="6" r="B22">
        <v>934</v>
      </c>
      <c t="n" s="6" r="C22">
        <v>609</v>
      </c>
    </row>
    <row spans="1:3" r="23">
      <c t="s" s="4" r="A23">
        <v>49</v>
      </c>
      <c t="n" s="6" r="B23">
        <v>315</v>
      </c>
      <c t="n" s="6" r="C23">
        <v>235</v>
      </c>
    </row>
    <row spans="1:3" r="24">
      <c t="s" s="4" r="A24">
        <v>50</v>
      </c>
      <c t="n" s="6" r="B24">
        <v>25178</v>
      </c>
      <c t="n" s="6" r="C24">
        <v>24145</v>
      </c>
    </row>
    <row spans="1:3" r="25">
      <c t="s" s="4" r="A25">
        <v>51</v>
      </c>
      <c t="n" s="6" r="B25">
        <v>12954</v>
      </c>
      <c t="n" s="6" r="C25">
        <v>11872</v>
      </c>
    </row>
    <row spans="1:3" r="26">
      <c t="s" s="4" r="A26">
        <v>52</v>
      </c>
      <c t="n" s="6" r="B26">
        <v>4664</v>
      </c>
      <c t="n" s="6" r="C26">
        <v>2436</v>
      </c>
    </row>
    <row spans="1:3" r="27">
      <c t="s" s="4" r="A27">
        <v>53</v>
      </c>
      <c t="n" s="6" r="B27">
        <v>700</v>
      </c>
      <c t="n" s="6" r="C27">
        <v>730</v>
      </c>
    </row>
    <row spans="1:3" r="28">
      <c t="s" s="4" r="A28">
        <v>54</v>
      </c>
      <c t="n" s="6" r="B28">
        <v>122531</v>
      </c>
      <c t="n" s="6" r="C28">
        <v>85596</v>
      </c>
    </row>
    <row spans="1:3" r="29">
      <c t="s" s="4" r="A29">
        <v>55</v>
      </c>
      <c t="n" s="6" r="B29">
        <v>166027</v>
      </c>
      <c t="n" s="6" r="C29">
        <v>124779</v>
      </c>
    </row>
    <row spans="1:3" r="30">
      <c t="s" s="4" r="A30">
        <v>56</v>
      </c>
      <c t="s" s="4" r="B30">
        <v>57</v>
      </c>
      <c t="s" s="4" r="C30">
        <v>57</v>
      </c>
    </row>
    <row spans="1:3" r="31">
      <c t="s" s="3" r="A31">
        <v>58</v>
      </c>
    </row>
    <row spans="1:3" r="32">
      <c t="s" s="4" r="A32">
        <v>59</v>
      </c>
      <c t="n" s="6" r="B32">
        <v>97164</v>
      </c>
      <c t="n" s="6" r="C32">
        <v>73127</v>
      </c>
    </row>
    <row spans="1:3" r="33">
      <c t="s" s="4" r="A33">
        <v>60</v>
      </c>
      <c t="n" s="6" r="B33">
        <v>5308</v>
      </c>
      <c t="n" s="6" r="C33">
        <v>2737</v>
      </c>
    </row>
    <row spans="1:3" r="34">
      <c t="s" s="4" r="A34">
        <v>61</v>
      </c>
      <c t="n" s="6" r="B34">
        <v>102732</v>
      </c>
      <c t="n" s="6" r="C34">
        <v>76124</v>
      </c>
    </row>
    <row spans="1:3" r="35">
      <c t="s" s="4" r="A35">
        <v>62</v>
      </c>
      <c t="n" s="6" r="B35">
        <v>37145</v>
      </c>
      <c t="n" s="6" r="C35">
        <v>55808</v>
      </c>
    </row>
    <row spans="1:3" r="36">
      <c t="s" s="4" r="A36">
        <v>63</v>
      </c>
      <c t="n" s="6" r="B36">
        <v>139877</v>
      </c>
      <c t="n" s="6" r="C36">
        <v>131932</v>
      </c>
    </row>
    <row spans="1:3" r="37">
      <c t="s" s="4" r="A37">
        <v>64</v>
      </c>
      <c t="n" s="6" r="B37">
        <v>305904</v>
      </c>
      <c t="n" s="6" r="C37">
        <v>256711</v>
      </c>
    </row>
    <row spans="1:3" r="38">
      <c t="s" s="4" r="A38">
        <v>23</v>
      </c>
    </row>
    <row spans="1:3" r="39">
      <c t="s" s="3" r="A39">
        <v>58</v>
      </c>
    </row>
    <row spans="1:3" r="40">
      <c t="s" s="4" r="A40">
        <v>65</v>
      </c>
      <c t="n" s="6" r="B40">
        <v>180</v>
      </c>
      <c t="n" s="6" r="C40">
        <v>138</v>
      </c>
    </row>
    <row spans="1:3" r="41">
      <c t="s" s="4" r="A41">
        <v>63</v>
      </c>
      <c t="n" s="6" r="B41">
        <v>180</v>
      </c>
      <c t="n" s="6" r="C41">
        <v>138</v>
      </c>
    </row>
    <row spans="1:3" r="42">
      <c t="s" s="4" r="A42">
        <v>25</v>
      </c>
    </row>
    <row spans="1:3" r="43">
      <c t="s" s="3" r="A43">
        <v>58</v>
      </c>
    </row>
    <row spans="1:3" r="44">
      <c t="s" s="4" r="A44">
        <v>65</v>
      </c>
      <c t="n" s="6" r="B44">
        <v>80</v>
      </c>
      <c t="n" s="6" r="C44">
        <v>122</v>
      </c>
    </row>
    <row spans="1:3" r="45">
      <c t="s" s="4" r="A45">
        <v>63</v>
      </c>
      <c t="n" s="7" r="B45">
        <v>80</v>
      </c>
      <c t="n" s="7" r="C45">
        <v>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193</v>
      </c>
      <c t="s" s="2" r="B1">
        <v>1</v>
      </c>
    </row>
    <row spans="1:2" r="2">
      <c t="s" s="2" r="B2">
        <v>2</v>
      </c>
    </row>
    <row spans="1:2" r="3">
      <c t="s" s="4" r="A3">
        <v>194</v>
      </c>
      <c t="s" s="4" r="B3">
        <v>195</v>
      </c>
    </row>
    <row spans="1:2" r="4">
      <c t="s" s="4" r="A4">
        <v>196</v>
      </c>
    </row>
    <row spans="1:2" r="5">
      <c t="s" s="4" r="A5">
        <v>197</v>
      </c>
      <c t="s" s="4" r="B5">
        <v>198</v>
      </c>
    </row>
    <row spans="1:2" r="6">
      <c t="s" s="4" r="A6">
        <v>199</v>
      </c>
    </row>
    <row spans="1:2" r="7">
      <c t="s" s="4" r="A7">
        <v>200</v>
      </c>
      <c t="s" s="4" r="B7">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03</v>
      </c>
    </row>
    <row spans="1:2" r="3">
      <c t="s" s="3" r="A3">
        <v>204</v>
      </c>
    </row>
    <row spans="1:2" r="4">
      <c t="s" s="4" r="A4">
        <v>205</v>
      </c>
      <c t="s" s="4" r="B4">
        <v>206</v>
      </c>
    </row>
    <row spans="1:2" r="5">
      <c t="s" s="4" r="A5">
        <v>207</v>
      </c>
      <c t="s" s="4" r="B5">
        <v>208</v>
      </c>
    </row>
    <row spans="1:2" r="6">
      <c t="s" s="4" r="A6">
        <v>209</v>
      </c>
      <c t="n" s="6" r="B6">
        <v>8049449</v>
      </c>
    </row>
    <row spans="1:2" r="7">
      <c t="s" s="4" r="A7">
        <v>210</v>
      </c>
      <c t="s" s="4" r="B7">
        <v>211</v>
      </c>
    </row>
    <row spans="1:2" r="8">
      <c t="s" s="4" r="A8">
        <v>212</v>
      </c>
      <c t="n" s="6" r="B8">
        <v>146</v>
      </c>
    </row>
    <row spans="1:2" r="9">
      <c t="s" s="4" r="A9">
        <v>213</v>
      </c>
      <c t="n" s="6" r="B9">
        <v>3</v>
      </c>
    </row>
    <row spans="1:2" r="10">
      <c t="s" s="4" r="A10">
        <v>214</v>
      </c>
      <c t="n" s="6" r="B10">
        <v>3</v>
      </c>
    </row>
    <row spans="1:2" r="11">
      <c t="s" s="4" r="A11">
        <v>215</v>
      </c>
      <c t="n" s="6" r="B11">
        <v>3</v>
      </c>
    </row>
    <row spans="1:2" r="12">
      <c t="s" s="4" r="A12">
        <v>216</v>
      </c>
      <c t="n" s="6" r="B12">
        <v>3</v>
      </c>
    </row>
    <row spans="1:2" r="13">
      <c t="s" s="4" r="A13">
        <v>217</v>
      </c>
    </row>
    <row spans="1:2" r="14">
      <c t="s" s="3" r="A14">
        <v>204</v>
      </c>
    </row>
    <row spans="1:2" r="15">
      <c t="s" s="4" r="A15">
        <v>218</v>
      </c>
      <c t="n" s="6" r="B15">
        <v>9083</v>
      </c>
    </row>
    <row spans="1:2" r="16">
      <c t="s" s="4" r="A16">
        <v>25</v>
      </c>
    </row>
    <row spans="1:2" r="17">
      <c t="s" s="3" r="A17">
        <v>204</v>
      </c>
    </row>
    <row spans="1:2" r="18">
      <c t="s" s="4" r="A18">
        <v>219</v>
      </c>
      <c t="n" s="6" r="B18">
        <v>4191021</v>
      </c>
    </row>
    <row spans="1:2" r="19">
      <c t="s" s="4" r="A19">
        <v>220</v>
      </c>
    </row>
    <row spans="1:2" r="20">
      <c t="s" s="3" r="A20">
        <v>204</v>
      </c>
    </row>
    <row spans="1:2" r="21">
      <c t="s" s="4" r="A21">
        <v>209</v>
      </c>
      <c t="n" s="6" r="B21">
        <v>17959858</v>
      </c>
    </row>
    <row spans="1:2" r="22">
      <c t="s" s="4" r="A22">
        <v>221</v>
      </c>
      <c t="s" s="4" r="B22">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s="1" r="A1">
        <v>223</v>
      </c>
      <c t="s" s="2" r="B1">
        <v>72</v>
      </c>
      <c t="s" s="2" r="C1">
        <v>1</v>
      </c>
    </row>
    <row spans="1:7" r="2">
      <c t="s" s="2" r="B2">
        <v>2</v>
      </c>
      <c t="s" s="2" r="C2">
        <v>2</v>
      </c>
      <c t="s" s="2" r="D2">
        <v>73</v>
      </c>
      <c t="s" s="2" r="E2">
        <v>27</v>
      </c>
      <c t="s" s="2" r="F2">
        <v>224</v>
      </c>
      <c t="s" s="2" r="G2">
        <v>225</v>
      </c>
    </row>
    <row spans="1:7" r="3">
      <c t="s" s="3" r="A3">
        <v>226</v>
      </c>
    </row>
    <row spans="1:7" r="4">
      <c t="s" s="4" r="A4">
        <v>227</v>
      </c>
      <c t="n" s="7" r="B4">
        <v>15</v>
      </c>
      <c t="n" s="7" r="C4">
        <v>15</v>
      </c>
      <c t="n" s="7" r="E4">
        <v>11</v>
      </c>
    </row>
    <row spans="1:7" r="5">
      <c t="s" s="4" r="A5">
        <v>228</v>
      </c>
      <c t="n" s="7" r="B5">
        <v>35</v>
      </c>
      <c t="n" s="7" r="C5">
        <v>35</v>
      </c>
      <c t="n" s="7" r="E5">
        <v>36</v>
      </c>
    </row>
    <row spans="1:7" r="6">
      <c t="s" s="4" r="A6">
        <v>209</v>
      </c>
      <c t="n" s="6" r="B6">
        <v>8049449</v>
      </c>
      <c t="n" s="6" r="C6">
        <v>8049449</v>
      </c>
    </row>
    <row spans="1:7" r="7">
      <c t="s" s="4" r="A7">
        <v>229</v>
      </c>
      <c t="n" s="6" r="B7">
        <v>4024</v>
      </c>
      <c t="n" s="6" r="C7">
        <v>2738</v>
      </c>
    </row>
    <row spans="1:7" r="8">
      <c t="s" s="4" r="A8">
        <v>199</v>
      </c>
    </row>
    <row spans="1:7" r="9">
      <c t="s" s="3" r="A9">
        <v>226</v>
      </c>
    </row>
    <row spans="1:7" r="10">
      <c t="s" s="4" r="A10">
        <v>230</v>
      </c>
      <c t="n" s="6" r="C10">
        <v>640111</v>
      </c>
      <c t="n" s="6" r="D10">
        <v>199436</v>
      </c>
    </row>
    <row spans="1:7" r="11">
      <c t="s" s="4" r="A11">
        <v>231</v>
      </c>
    </row>
    <row spans="1:7" r="12">
      <c t="s" s="3" r="A12">
        <v>226</v>
      </c>
    </row>
    <row spans="1:7" r="13">
      <c t="s" s="4" r="A13">
        <v>232</v>
      </c>
      <c t="n" s="6" r="B13">
        <v>2525275</v>
      </c>
      <c t="n" s="6" r="C13">
        <v>2525275</v>
      </c>
    </row>
    <row spans="1:7" r="14">
      <c t="s" s="4" r="A14">
        <v>220</v>
      </c>
    </row>
    <row spans="1:7" r="15">
      <c t="s" s="3" r="A15">
        <v>226</v>
      </c>
    </row>
    <row spans="1:7" r="16">
      <c t="s" s="4" r="A16">
        <v>233</v>
      </c>
      <c t="s" s="4" r="B16">
        <v>234</v>
      </c>
      <c t="s" s="4" r="C16">
        <v>234</v>
      </c>
      <c t="s" s="4" r="F16">
        <v>235</v>
      </c>
      <c t="s" s="4" r="G16">
        <v>236</v>
      </c>
    </row>
    <row spans="1:7" r="17">
      <c t="s" s="4" r="A17">
        <v>209</v>
      </c>
      <c t="n" s="6" r="B17">
        <v>17959858</v>
      </c>
      <c t="n" s="6" r="C17">
        <v>17959858</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7</v>
      </c>
      <c t="s" s="2" r="B1">
        <v>72</v>
      </c>
      <c t="s" s="2" r="D1">
        <v>1</v>
      </c>
    </row>
    <row spans="1:5" r="2">
      <c t="s" s="2" r="B2">
        <v>2</v>
      </c>
      <c t="s" s="2" r="C2">
        <v>73</v>
      </c>
      <c t="s" s="2" r="D2">
        <v>2</v>
      </c>
      <c t="s" s="2" r="E2">
        <v>73</v>
      </c>
    </row>
    <row spans="1:5" r="3">
      <c t="s" s="3" r="A3">
        <v>238</v>
      </c>
    </row>
    <row spans="1:5" r="4">
      <c t="s" s="4" r="A4">
        <v>239</v>
      </c>
      <c t="n" s="7" r="B4">
        <v>2496</v>
      </c>
      <c t="n" s="7" r="C4">
        <v>2419</v>
      </c>
      <c t="n" s="7" r="D4">
        <v>5890</v>
      </c>
      <c t="n" s="7" r="E4">
        <v>5384</v>
      </c>
    </row>
    <row spans="1:5" r="5">
      <c t="s" s="4" r="A5">
        <v>91</v>
      </c>
      <c t="n" s="6" r="B5">
        <v>-1305</v>
      </c>
      <c t="n" s="6" r="C5">
        <v>-1741</v>
      </c>
      <c t="n" s="6" r="D5">
        <v>-3319</v>
      </c>
      <c t="n" s="6" r="E5">
        <v>-4023</v>
      </c>
    </row>
    <row spans="1:5" r="6">
      <c t="s" s="4" r="A6">
        <v>92</v>
      </c>
      <c t="n" s="7" r="B6">
        <v>1191</v>
      </c>
      <c t="n" s="7" r="C6">
        <v>678</v>
      </c>
      <c t="n" s="7" r="D6">
        <v>2571</v>
      </c>
      <c t="n" s="7" r="E6">
        <v>1361</v>
      </c>
    </row>
    <row spans="1:5" r="7">
      <c t="s" s="4" r="A7">
        <v>23</v>
      </c>
    </row>
    <row spans="1:5" r="8">
      <c t="s" s="3" r="A8">
        <v>240</v>
      </c>
    </row>
    <row spans="1:5" r="9">
      <c t="s" s="4" r="A9">
        <v>94</v>
      </c>
      <c t="n" s="6" r="B9">
        <v>16657886</v>
      </c>
      <c t="n" s="6" r="C9">
        <v>13286492</v>
      </c>
      <c t="n" s="6" r="D9">
        <v>15353798</v>
      </c>
      <c t="n" s="6" r="E9">
        <v>11130521</v>
      </c>
    </row>
    <row spans="1:5" r="10">
      <c t="s" s="4" r="A10">
        <v>95</v>
      </c>
      <c t="n" s="6" r="B10">
        <v>16658172</v>
      </c>
      <c t="n" s="6" r="C10">
        <v>13295283</v>
      </c>
      <c t="n" s="6" r="D10">
        <v>15356621</v>
      </c>
      <c t="n" s="6" r="E10">
        <v>11137091</v>
      </c>
    </row>
    <row spans="1:5" r="11">
      <c t="s" s="3" r="A11">
        <v>241</v>
      </c>
    </row>
    <row spans="1:5" r="12">
      <c t="s" s="4" r="A12">
        <v>94</v>
      </c>
      <c t="n" s="8" r="B12">
        <v>0.07000000000000001</v>
      </c>
      <c t="n" s="8" r="C12">
        <v>0.05</v>
      </c>
      <c t="n" s="8" r="D12">
        <v>0.17</v>
      </c>
      <c t="n" s="8" r="E12">
        <v>0.12</v>
      </c>
    </row>
    <row spans="1:5" r="13">
      <c t="s" s="4" r="A13">
        <v>95</v>
      </c>
      <c t="n" s="8" r="B13">
        <v>0.07000000000000001</v>
      </c>
      <c t="n" s="8" r="C13">
        <v>0.05</v>
      </c>
      <c t="n" s="8" r="D13">
        <v>0.17</v>
      </c>
      <c t="n" s="8" r="E13">
        <v>0.12</v>
      </c>
    </row>
    <row spans="1:5" r="14">
      <c t="s" s="3" r="A14">
        <v>242</v>
      </c>
    </row>
    <row spans="1:5" r="15">
      <c t="s" s="4" r="A15">
        <v>94</v>
      </c>
      <c t="n" s="6" r="B15">
        <v>16657886</v>
      </c>
      <c t="n" s="6" r="C15">
        <v>13286492</v>
      </c>
      <c t="n" s="6" r="D15">
        <v>15353798</v>
      </c>
      <c t="n" s="6" r="E15">
        <v>11130521</v>
      </c>
    </row>
    <row spans="1:5" r="16">
      <c t="s" s="4" r="A16">
        <v>243</v>
      </c>
      <c t="n" s="6" r="B16">
        <v>286</v>
      </c>
      <c t="n" s="6" r="C16">
        <v>8791</v>
      </c>
      <c t="n" s="6" r="D16">
        <v>2823</v>
      </c>
      <c t="n" s="6" r="E16">
        <v>6570</v>
      </c>
    </row>
    <row spans="1:5" r="17">
      <c t="s" s="4" r="A17">
        <v>95</v>
      </c>
      <c t="n" s="6" r="B17">
        <v>16658172</v>
      </c>
      <c t="n" s="6" r="C17">
        <v>13295283</v>
      </c>
      <c t="n" s="6" r="D17">
        <v>15356621</v>
      </c>
      <c t="n" s="6" r="E17">
        <v>1113709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244</v>
      </c>
      <c t="s" s="2" r="B1">
        <v>2</v>
      </c>
      <c t="s" s="2" r="C1">
        <v>224</v>
      </c>
      <c t="s" s="2" r="D1">
        <v>225</v>
      </c>
    </row>
    <row spans="1:4" r="2">
      <c t="s" s="4" r="A2">
        <v>220</v>
      </c>
    </row>
    <row spans="1:4" r="3">
      <c t="s" s="3" r="A3">
        <v>245</v>
      </c>
    </row>
    <row spans="1:4" r="4">
      <c t="s" s="4" r="A4">
        <v>233</v>
      </c>
      <c t="s" s="4" r="B4">
        <v>234</v>
      </c>
      <c t="s" s="4" r="C4">
        <v>235</v>
      </c>
      <c t="s" s="4" r="D4">
        <v>2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6</v>
      </c>
      <c t="s" s="2" r="B1">
        <v>72</v>
      </c>
      <c t="s" s="2" r="D1">
        <v>1</v>
      </c>
    </row>
    <row spans="1:5" r="2">
      <c t="s" s="2" r="B2">
        <v>2</v>
      </c>
      <c t="s" s="2" r="C2">
        <v>73</v>
      </c>
      <c t="s" s="2" r="D2">
        <v>2</v>
      </c>
      <c t="s" s="2" r="E2">
        <v>73</v>
      </c>
    </row>
    <row spans="1:5" r="3">
      <c t="s" s="3" r="A3">
        <v>245</v>
      </c>
    </row>
    <row spans="1:5" r="4">
      <c t="s" s="4" r="A4">
        <v>88</v>
      </c>
      <c t="n" s="7" r="B4">
        <v>3660</v>
      </c>
      <c t="n" s="7" r="C4">
        <v>3467</v>
      </c>
      <c t="n" s="7" r="D4">
        <v>8059</v>
      </c>
      <c t="n" s="7" r="E4">
        <v>6951</v>
      </c>
    </row>
    <row spans="1:5" r="5">
      <c t="s" s="4" r="A5">
        <v>247</v>
      </c>
      <c t="n" s="7" r="B5">
        <v>1305</v>
      </c>
      <c t="n" s="7" r="C5">
        <v>1741</v>
      </c>
      <c t="n" s="7" r="D5">
        <v>3319</v>
      </c>
      <c t="n" s="7" r="E5">
        <v>4023</v>
      </c>
    </row>
    <row spans="1:5" r="6">
      <c t="s" s="4" r="A6">
        <v>248</v>
      </c>
    </row>
    <row spans="1:5" r="7">
      <c t="s" s="3" r="A7">
        <v>245</v>
      </c>
    </row>
    <row spans="1:5" r="8">
      <c t="s" s="4" r="A8">
        <v>249</v>
      </c>
      <c t="s" s="4" r="B8">
        <v>250</v>
      </c>
      <c t="s" s="4" r="C8">
        <v>251</v>
      </c>
      <c t="s" s="4" r="D8">
        <v>252</v>
      </c>
      <c t="s" s="4" r="E8">
        <v>25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7</v>
      </c>
    </row>
    <row spans="1:3" r="2">
      <c t="s" s="3" r="A2">
        <v>255</v>
      </c>
    </row>
    <row spans="1:3" r="3">
      <c t="s" s="4" r="A3">
        <v>256</v>
      </c>
      <c t="n" s="7" r="B3">
        <v>35</v>
      </c>
      <c t="n" s="7" r="C3">
        <v>36</v>
      </c>
    </row>
    <row spans="1:3" r="4">
      <c t="s" s="4" r="A4">
        <v>257</v>
      </c>
    </row>
    <row spans="1:3" r="5">
      <c t="s" s="3" r="A5">
        <v>255</v>
      </c>
    </row>
    <row spans="1:3" r="6">
      <c t="s" s="4" r="A6">
        <v>256</v>
      </c>
      <c t="n" s="7" r="B6">
        <v>35</v>
      </c>
      <c t="n" s="7" r="C6">
        <v>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27</v>
      </c>
    </row>
    <row spans="1:3" r="2">
      <c t="s" s="3" r="A2">
        <v>259</v>
      </c>
    </row>
    <row spans="1:3" r="3">
      <c t="s" s="4" r="A3">
        <v>260</v>
      </c>
      <c t="n" s="7" r="B3">
        <v>132214</v>
      </c>
      <c t="n" s="7" r="C3">
        <v>116228</v>
      </c>
    </row>
    <row spans="1:3" r="4">
      <c t="s" s="4" r="A4">
        <v>261</v>
      </c>
      <c t="n" s="6" r="B4">
        <v>-41422</v>
      </c>
      <c t="n" s="6" r="C4">
        <v>-34704</v>
      </c>
    </row>
    <row spans="1:3" r="5">
      <c t="s" s="4" r="A5">
        <v>34</v>
      </c>
      <c t="n" s="6" r="B5">
        <v>90792</v>
      </c>
      <c t="n" s="6" r="C5">
        <v>81524</v>
      </c>
    </row>
    <row spans="1:3" r="6">
      <c t="s" s="4" r="A6">
        <v>262</v>
      </c>
    </row>
    <row spans="1:3" r="7">
      <c t="s" s="3" r="A7">
        <v>259</v>
      </c>
    </row>
    <row spans="1:3" r="8">
      <c t="s" s="4" r="A8">
        <v>260</v>
      </c>
      <c t="n" s="6" r="B8">
        <v>63168</v>
      </c>
      <c t="n" s="6" r="C8">
        <v>59038</v>
      </c>
    </row>
    <row spans="1:3" r="9">
      <c t="s" s="4" r="A9">
        <v>263</v>
      </c>
    </row>
    <row spans="1:3" r="10">
      <c t="s" s="3" r="A10">
        <v>259</v>
      </c>
    </row>
    <row spans="1:3" r="11">
      <c t="s" s="4" r="A11">
        <v>260</v>
      </c>
      <c t="n" s="6" r="B11">
        <v>33270</v>
      </c>
      <c t="n" s="6" r="C11">
        <v>29954</v>
      </c>
    </row>
    <row spans="1:3" r="12">
      <c t="s" s="4" r="A12">
        <v>264</v>
      </c>
    </row>
    <row spans="1:3" r="13">
      <c t="s" s="3" r="A13">
        <v>259</v>
      </c>
    </row>
    <row spans="1:3" r="14">
      <c t="s" s="4" r="A14">
        <v>260</v>
      </c>
      <c t="n" s="6" r="B14">
        <v>19047</v>
      </c>
      <c t="n" s="6" r="C14">
        <v>18183</v>
      </c>
    </row>
    <row spans="1:3" r="15">
      <c t="s" s="4" r="A15">
        <v>265</v>
      </c>
    </row>
    <row spans="1:3" r="16">
      <c t="s" s="3" r="A16">
        <v>259</v>
      </c>
    </row>
    <row spans="1:3" r="17">
      <c t="s" s="4" r="A17">
        <v>260</v>
      </c>
      <c t="n" s="6" r="B17">
        <v>4809</v>
      </c>
      <c t="n" s="6" r="C17">
        <v>2548</v>
      </c>
    </row>
    <row spans="1:3" r="18">
      <c t="s" s="4" r="A18">
        <v>266</v>
      </c>
    </row>
    <row spans="1:3" r="19">
      <c t="s" s="3" r="A19">
        <v>259</v>
      </c>
    </row>
    <row spans="1:3" r="20">
      <c t="s" s="4" r="A20">
        <v>260</v>
      </c>
      <c t="n" s="6" r="B20">
        <v>1248</v>
      </c>
      <c t="n" s="6" r="C20">
        <v>1075</v>
      </c>
    </row>
    <row spans="1:3" r="21">
      <c t="s" s="4" r="A21">
        <v>267</v>
      </c>
    </row>
    <row spans="1:3" r="22">
      <c t="s" s="3" r="A22">
        <v>259</v>
      </c>
    </row>
    <row spans="1:3" r="23">
      <c t="s" s="4" r="A23">
        <v>260</v>
      </c>
      <c t="n" s="6" r="B23">
        <v>1162</v>
      </c>
      <c t="n" s="6" r="C23">
        <v>926</v>
      </c>
    </row>
    <row spans="1:3" r="24">
      <c t="s" s="4" r="A24">
        <v>268</v>
      </c>
    </row>
    <row spans="1:3" r="25">
      <c t="s" s="3" r="A25">
        <v>259</v>
      </c>
    </row>
    <row spans="1:3" r="26">
      <c t="s" s="4" r="A26">
        <v>260</v>
      </c>
      <c t="n" s="7" r="B26">
        <v>9510</v>
      </c>
      <c t="n" s="7" r="C26">
        <v>45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30"/>
    <col customWidth="1" max="3" min="3" width="21"/>
    <col customWidth="1" max="4" min="4" width="30"/>
    <col customWidth="1" max="5" min="5" width="21"/>
    <col customWidth="1" max="6" min="6" width="23"/>
  </cols>
  <sheetData>
    <row spans="1:6" r="1">
      <c t="s" s="1" r="A1">
        <v>269</v>
      </c>
      <c t="s" s="2" r="B1">
        <v>72</v>
      </c>
      <c t="s" s="2" r="D1">
        <v>1</v>
      </c>
    </row>
    <row spans="1:6" r="2">
      <c t="s" s="2" r="B2">
        <v>270</v>
      </c>
      <c t="s" s="2" r="C2">
        <v>271</v>
      </c>
      <c t="s" s="2" r="D2">
        <v>270</v>
      </c>
      <c t="s" s="2" r="E2">
        <v>271</v>
      </c>
      <c t="s" s="2" r="F2">
        <v>272</v>
      </c>
    </row>
    <row spans="1:6" r="3">
      <c t="s" s="3" r="A3">
        <v>259</v>
      </c>
    </row>
    <row spans="1:6" r="4">
      <c t="s" s="4" r="A4">
        <v>273</v>
      </c>
      <c t="n" s="7" r="B4">
        <v>3579</v>
      </c>
      <c t="n" s="7" r="C4">
        <v>2660</v>
      </c>
      <c t="n" s="7" r="D4">
        <v>6991</v>
      </c>
      <c t="n" s="7" r="E4">
        <v>5327</v>
      </c>
    </row>
    <row spans="1:6" r="5">
      <c t="s" s="4" r="A5">
        <v>265</v>
      </c>
    </row>
    <row spans="1:6" r="6">
      <c t="s" s="3" r="A6">
        <v>259</v>
      </c>
    </row>
    <row spans="1:6" r="7">
      <c t="s" s="4" r="A7">
        <v>274</v>
      </c>
      <c t="n" s="6" r="B7">
        <v>12</v>
      </c>
      <c t="n" s="6" r="D7">
        <v>12</v>
      </c>
      <c t="n" s="6" r="F7">
        <v>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6"/>
  </cols>
  <sheetData>
    <row spans="1:5" r="1">
      <c t="s" s="1" r="A1">
        <v>275</v>
      </c>
      <c t="s" s="2" r="B1">
        <v>276</v>
      </c>
      <c t="s" s="2" r="C1">
        <v>1</v>
      </c>
      <c t="s" s="2" r="E1">
        <v>277</v>
      </c>
    </row>
    <row spans="1:5" r="2">
      <c t="s" s="2" r="B2">
        <v>278</v>
      </c>
      <c t="s" s="2" r="C2">
        <v>2</v>
      </c>
      <c t="s" s="2" r="D2">
        <v>73</v>
      </c>
      <c t="s" s="2" r="E2">
        <v>279</v>
      </c>
    </row>
    <row spans="1:5" r="3">
      <c t="s" s="3" r="A3">
        <v>280</v>
      </c>
    </row>
    <row spans="1:5" r="4">
      <c t="s" s="4" r="A4">
        <v>281</v>
      </c>
      <c t="s" s="4" r="C4">
        <v>282</v>
      </c>
      <c t="s" s="4" r="D4">
        <v>283</v>
      </c>
    </row>
    <row spans="1:5" r="5">
      <c t="s" s="4" r="A5">
        <v>284</v>
      </c>
      <c t="s" s="4" r="B5">
        <v>285</v>
      </c>
    </row>
    <row spans="1:5" r="6">
      <c t="s" s="4" r="A6">
        <v>286</v>
      </c>
      <c t="s" s="4" r="B6">
        <v>287</v>
      </c>
    </row>
    <row spans="1:5" r="7">
      <c t="s" s="4" r="A7">
        <v>288</v>
      </c>
      <c t="n" s="7" r="C7">
        <v>124545000</v>
      </c>
    </row>
    <row spans="1:5" r="8">
      <c t="s" s="4" r="A8">
        <v>289</v>
      </c>
    </row>
    <row spans="1:5" r="9">
      <c t="s" s="3" r="A9">
        <v>280</v>
      </c>
    </row>
    <row spans="1:5" r="10">
      <c t="s" s="4" r="A10">
        <v>290</v>
      </c>
      <c t="s" s="4" r="C10">
        <v>291</v>
      </c>
    </row>
    <row spans="1:5" r="11">
      <c t="s" s="4" r="A11">
        <v>292</v>
      </c>
      <c t="s" s="4" r="C11">
        <v>293</v>
      </c>
    </row>
    <row spans="1:5" r="12">
      <c t="s" s="4" r="A12">
        <v>294</v>
      </c>
    </row>
    <row spans="1:5" r="13">
      <c t="s" s="3" r="A13">
        <v>280</v>
      </c>
    </row>
    <row spans="1:5" r="14">
      <c t="s" s="4" r="A14">
        <v>290</v>
      </c>
      <c t="s" s="4" r="C14">
        <v>295</v>
      </c>
    </row>
    <row spans="1:5" r="15">
      <c t="s" s="4" r="A15">
        <v>292</v>
      </c>
      <c t="s" s="4" r="C15">
        <v>296</v>
      </c>
    </row>
    <row spans="1:5" r="16">
      <c t="s" s="4" r="A16">
        <v>297</v>
      </c>
    </row>
    <row spans="1:5" r="17">
      <c t="s" s="3" r="A17">
        <v>280</v>
      </c>
    </row>
    <row spans="1:5" r="18">
      <c t="s" s="4" r="A18">
        <v>298</v>
      </c>
      <c t="s" s="4" r="E18">
        <v>299</v>
      </c>
    </row>
    <row spans="1:5" r="19">
      <c t="s" s="4" r="A19">
        <v>300</v>
      </c>
    </row>
    <row spans="1:5" r="20">
      <c t="s" s="3" r="A20">
        <v>280</v>
      </c>
    </row>
    <row spans="1:5" r="21">
      <c t="s" s="4" r="A21">
        <v>281</v>
      </c>
      <c t="s" s="4" r="C21">
        <v>301</v>
      </c>
      <c t="s" s="4" r="D21">
        <v>30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6</v>
      </c>
      <c t="s" s="2" r="B1">
        <v>2</v>
      </c>
      <c t="s" s="2" r="C1">
        <v>27</v>
      </c>
    </row>
    <row spans="1:3" r="2">
      <c t="s" s="4" r="A2">
        <v>23</v>
      </c>
    </row>
    <row spans="1:3" r="3">
      <c t="s" s="4" r="A3">
        <v>67</v>
      </c>
      <c t="n" s="8" r="B3">
        <v>0.01</v>
      </c>
      <c t="n" s="8" r="C3">
        <v>0.01</v>
      </c>
    </row>
    <row spans="1:3" r="4">
      <c t="s" s="4" r="A4">
        <v>68</v>
      </c>
      <c t="n" s="6" r="B4">
        <v>70000000</v>
      </c>
      <c t="n" s="6" r="C4">
        <v>70000000</v>
      </c>
    </row>
    <row spans="1:3" r="5">
      <c t="s" s="4" r="A5">
        <v>69</v>
      </c>
      <c t="n" s="6" r="B5">
        <v>17959858</v>
      </c>
      <c t="n" s="6" r="C5">
        <v>13759754</v>
      </c>
    </row>
    <row spans="1:3" r="6">
      <c t="s" s="4" r="A6">
        <v>70</v>
      </c>
      <c t="n" s="6" r="B6">
        <v>17959858</v>
      </c>
      <c t="n" s="6" r="C6">
        <v>13759754</v>
      </c>
    </row>
    <row spans="1:3" r="7">
      <c t="s" s="4" r="A7">
        <v>25</v>
      </c>
    </row>
    <row spans="1:3" r="8">
      <c t="s" s="4" r="A8">
        <v>67</v>
      </c>
      <c t="n" s="8" r="B8">
        <v>0.01</v>
      </c>
      <c t="n" s="8" r="C8">
        <v>0.01</v>
      </c>
    </row>
    <row spans="1:3" r="9">
      <c t="s" s="4" r="A9">
        <v>68</v>
      </c>
      <c t="n" s="6" r="B9">
        <v>70000000</v>
      </c>
      <c t="n" s="6" r="C9">
        <v>70000000</v>
      </c>
    </row>
    <row spans="1:3" r="10">
      <c t="s" s="4" r="A10">
        <v>69</v>
      </c>
      <c t="n" s="6" r="B10">
        <v>8049449</v>
      </c>
      <c t="n" s="6" r="C10">
        <v>12241482</v>
      </c>
    </row>
    <row spans="1:3" r="11">
      <c t="s" s="4" r="A11">
        <v>70</v>
      </c>
      <c t="n" s="6" r="B11">
        <v>8049449</v>
      </c>
      <c t="n" s="6" r="C11">
        <v>12241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303</v>
      </c>
      <c t="s" s="2" r="B1">
        <v>304</v>
      </c>
      <c t="s" s="2" r="C1">
        <v>2</v>
      </c>
      <c t="s" s="2" r="D1">
        <v>27</v>
      </c>
    </row>
    <row spans="1:4" r="2">
      <c t="s" s="3" r="A2">
        <v>305</v>
      </c>
    </row>
    <row spans="1:4" r="3">
      <c t="s" s="4" r="A3">
        <v>306</v>
      </c>
      <c t="n" s="7" r="B3">
        <v>35000000</v>
      </c>
    </row>
    <row spans="1:4" r="4">
      <c t="s" s="4" r="A4">
        <v>307</v>
      </c>
      <c t="s" s="4" r="C4">
        <v>308</v>
      </c>
    </row>
    <row spans="1:4" r="5">
      <c t="s" s="4" r="A5">
        <v>309</v>
      </c>
      <c t="n" s="7" r="B5">
        <v>11100000</v>
      </c>
      <c t="n" s="7" r="C5">
        <v>0</v>
      </c>
      <c t="n" s="7" r="D5">
        <v>0</v>
      </c>
    </row>
    <row spans="1:4" r="6">
      <c t="s" s="4" r="A6">
        <v>310</v>
      </c>
      <c t="s" s="4" r="B6">
        <v>311</v>
      </c>
    </row>
    <row spans="1:4" r="7">
      <c t="s" s="4" r="A7">
        <v>312</v>
      </c>
      <c t="s" s="4" r="C7">
        <v>313</v>
      </c>
    </row>
    <row spans="1:4" r="8">
      <c t="s" s="4" r="A8">
        <v>314</v>
      </c>
      <c t="s" s="4" r="C8">
        <v>315</v>
      </c>
    </row>
    <row spans="1:4" r="9">
      <c t="s" s="4" r="A9">
        <v>316</v>
      </c>
      <c t="s" s="4" r="C9">
        <v>317</v>
      </c>
    </row>
    <row spans="1:4" r="10">
      <c t="s" s="4" r="A10">
        <v>318</v>
      </c>
      <c t="s" s="4" r="C10">
        <v>319</v>
      </c>
    </row>
    <row spans="1:4" r="11">
      <c t="s" s="4" r="A11">
        <v>320</v>
      </c>
      <c t="s" s="4" r="C11">
        <v>321</v>
      </c>
    </row>
    <row spans="1:4" r="12">
      <c t="s" s="4" r="A12">
        <v>322</v>
      </c>
      <c t="s" s="4" r="C12">
        <v>323</v>
      </c>
    </row>
    <row spans="1:4" r="13">
      <c t="s" s="4" r="A13">
        <v>324</v>
      </c>
      <c t="s" s="4" r="C13">
        <v>3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26</v>
      </c>
      <c t="s" s="2" r="B1">
        <v>1</v>
      </c>
    </row>
    <row spans="1:2" r="2">
      <c t="s" s="2" r="B2">
        <v>327</v>
      </c>
    </row>
    <row spans="1:2" r="3">
      <c t="s" s="3" r="A3">
        <v>163</v>
      </c>
    </row>
    <row spans="1:2" r="4">
      <c t="s" s="4" r="A4">
        <v>328</v>
      </c>
      <c t="n" s="9" r="B4">
        <v>4.6</v>
      </c>
    </row>
    <row spans="1:2" r="5">
      <c t="s" s="4" r="A5">
        <v>329</v>
      </c>
      <c t="s" s="4" r="B5">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72</v>
      </c>
      <c t="s" s="2" r="D1">
        <v>1</v>
      </c>
    </row>
    <row spans="1:5" r="2">
      <c t="s" s="2" r="B2">
        <v>2</v>
      </c>
      <c t="s" s="2" r="C2">
        <v>73</v>
      </c>
      <c t="s" s="2" r="D2">
        <v>2</v>
      </c>
      <c t="s" s="2" r="E2">
        <v>73</v>
      </c>
    </row>
    <row spans="1:5" r="3">
      <c t="s" s="3" r="A3">
        <v>332</v>
      </c>
    </row>
    <row spans="1:5" r="4">
      <c t="s" s="4" r="A4">
        <v>333</v>
      </c>
      <c t="n" s="7" r="B4">
        <v>521</v>
      </c>
      <c t="n" s="7" r="C4">
        <v>297</v>
      </c>
      <c t="n" s="7" r="D4">
        <v>867</v>
      </c>
      <c t="n" s="7" r="E4">
        <v>509</v>
      </c>
    </row>
    <row spans="1:5" r="5">
      <c t="s" s="4" r="A5">
        <v>199</v>
      </c>
    </row>
    <row spans="1:5" r="6">
      <c t="s" s="3" r="A6">
        <v>332</v>
      </c>
    </row>
    <row spans="1:5" r="7">
      <c t="s" s="4" r="A7">
        <v>333</v>
      </c>
      <c t="n" s="7" r="B7">
        <v>521</v>
      </c>
      <c t="n" s="7" r="C7">
        <v>297</v>
      </c>
      <c t="n" s="7" r="D7">
        <v>867</v>
      </c>
      <c t="n" s="7" r="E7">
        <v>5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335</v>
      </c>
    </row>
    <row spans="1:2" r="3">
      <c t="s" s="4" r="A3">
        <v>196</v>
      </c>
    </row>
    <row spans="1:2" r="4">
      <c t="s" s="3" r="A4">
        <v>332</v>
      </c>
    </row>
    <row spans="1:2" r="5">
      <c t="s" s="4" r="A5">
        <v>336</v>
      </c>
      <c t="n" s="9" r="B5">
        <v>2.6</v>
      </c>
    </row>
    <row spans="1:2" r="6">
      <c t="s" s="4" r="A6">
        <v>337</v>
      </c>
      <c t="s" s="4" r="B6">
        <v>338</v>
      </c>
    </row>
    <row spans="1:2" r="7">
      <c t="s" s="4" r="A7">
        <v>339</v>
      </c>
    </row>
    <row spans="1:2" r="8">
      <c t="s" s="3" r="A8">
        <v>332</v>
      </c>
    </row>
    <row spans="1:2" r="9">
      <c t="s" s="4" r="A9">
        <v>340</v>
      </c>
      <c t="n" s="8" r="B9">
        <v>16.22</v>
      </c>
    </row>
    <row spans="1:2" r="10">
      <c t="s" s="4" r="A10">
        <v>217</v>
      </c>
    </row>
    <row spans="1:2" r="11">
      <c t="s" s="3" r="A11">
        <v>332</v>
      </c>
    </row>
    <row spans="1:2" r="12">
      <c t="s" s="4" r="A12">
        <v>340</v>
      </c>
      <c t="n" s="8" r="B12">
        <v>16.22</v>
      </c>
    </row>
    <row spans="1:2" r="13">
      <c t="s" s="4" r="A13">
        <v>337</v>
      </c>
      <c t="s" s="4" r="B13">
        <v>341</v>
      </c>
    </row>
    <row spans="1:2" r="14">
      <c t="s" s="4" r="A14">
        <v>342</v>
      </c>
      <c t="n" s="9" r="B14">
        <v>2.8</v>
      </c>
    </row>
    <row spans="1:2" r="15">
      <c t="s" s="4" r="A15">
        <v>199</v>
      </c>
    </row>
    <row spans="1:2" r="16">
      <c t="s" s="3" r="A16">
        <v>332</v>
      </c>
    </row>
    <row spans="1:2" r="17">
      <c t="s" s="4" r="A17">
        <v>343</v>
      </c>
      <c t="s" s="4" r="B17">
        <v>344</v>
      </c>
    </row>
    <row spans="1:2" r="18">
      <c t="s" s="4" r="A18">
        <v>345</v>
      </c>
    </row>
    <row spans="1:2" r="19">
      <c t="s" s="3" r="A19">
        <v>332</v>
      </c>
    </row>
    <row spans="1:2" r="20">
      <c t="s" s="4" r="A20">
        <v>346</v>
      </c>
      <c t="n" s="6" r="B20">
        <v>2525275</v>
      </c>
    </row>
    <row spans="1:2" r="21">
      <c t="s" s="4" r="A21">
        <v>347</v>
      </c>
    </row>
    <row spans="1:2" r="22">
      <c t="s" s="3" r="A22">
        <v>332</v>
      </c>
    </row>
    <row spans="1:2" r="23">
      <c t="s" s="4" r="A23">
        <v>348</v>
      </c>
      <c t="s" s="4" r="B23">
        <v>349</v>
      </c>
    </row>
    <row spans="1:2" r="24">
      <c t="s" s="4" r="A24">
        <v>350</v>
      </c>
    </row>
    <row spans="1:2" r="25">
      <c t="s" s="3" r="A25">
        <v>332</v>
      </c>
    </row>
    <row spans="1:2" r="26">
      <c t="s" s="4" r="A26">
        <v>337</v>
      </c>
      <c t="s" s="4" r="B26">
        <v>351</v>
      </c>
    </row>
    <row spans="1:2" r="27">
      <c t="s" s="4" r="A27">
        <v>352</v>
      </c>
      <c t="n" s="9" r="B27">
        <v>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53</v>
      </c>
      <c t="s" s="2" r="B1">
        <v>1</v>
      </c>
      <c t="s" s="2" r="C1">
        <v>277</v>
      </c>
    </row>
    <row spans="1:3" r="2">
      <c t="s" s="2" r="B2">
        <v>2</v>
      </c>
      <c t="s" s="2" r="C2">
        <v>27</v>
      </c>
    </row>
    <row spans="1:3" r="3">
      <c t="s" s="3" r="A3">
        <v>332</v>
      </c>
    </row>
    <row spans="1:3" r="4">
      <c t="s" s="4" r="A4">
        <v>354</v>
      </c>
      <c t="n" s="6" r="B4">
        <v>174687</v>
      </c>
    </row>
    <row spans="1:3" r="5">
      <c t="s" s="4" r="A5">
        <v>355</v>
      </c>
      <c t="n" s="6" r="B5">
        <v>312995</v>
      </c>
    </row>
    <row spans="1:3" r="6">
      <c t="s" s="4" r="A6">
        <v>356</v>
      </c>
      <c t="n" s="6" r="B6">
        <v>-4213</v>
      </c>
    </row>
    <row spans="1:3" r="7">
      <c t="s" s="4" r="A7">
        <v>357</v>
      </c>
      <c t="n" s="6" r="B7">
        <v>0</v>
      </c>
    </row>
    <row spans="1:3" r="8">
      <c t="s" s="4" r="A8">
        <v>358</v>
      </c>
      <c t="n" s="6" r="B8">
        <v>483469</v>
      </c>
      <c t="n" s="6" r="C8">
        <v>174687</v>
      </c>
    </row>
    <row spans="1:3" r="9">
      <c t="s" s="4" r="A9">
        <v>359</v>
      </c>
      <c t="n" s="6" r="B9">
        <v>32089</v>
      </c>
    </row>
    <row spans="1:3" r="10">
      <c t="s" s="4" r="A10">
        <v>360</v>
      </c>
      <c t="n" s="8" r="B10">
        <v>30.25</v>
      </c>
    </row>
    <row spans="1:3" r="11">
      <c t="s" s="4" r="A11">
        <v>361</v>
      </c>
      <c t="n" s="10" r="B11">
        <v>18.95</v>
      </c>
    </row>
    <row spans="1:3" r="12">
      <c t="s" s="4" r="A12">
        <v>362</v>
      </c>
      <c t="n" s="10" r="B12">
        <v>27.62</v>
      </c>
    </row>
    <row spans="1:3" r="13">
      <c t="s" s="4" r="A13">
        <v>363</v>
      </c>
      <c t="n" s="10" r="B13">
        <v>22.99</v>
      </c>
      <c t="n" s="8" r="C13">
        <v>30.25</v>
      </c>
    </row>
    <row spans="1:3" r="14">
      <c t="s" s="4" r="A14">
        <v>364</v>
      </c>
      <c t="n" s="8" r="B14">
        <v>29.93</v>
      </c>
    </row>
    <row spans="1:3" r="15">
      <c t="s" s="4" r="A15">
        <v>365</v>
      </c>
      <c t="s" s="4" r="B15">
        <v>366</v>
      </c>
      <c t="s" s="4" r="C15">
        <v>367</v>
      </c>
    </row>
    <row spans="1:3" r="16">
      <c t="s" s="4" r="A16">
        <v>368</v>
      </c>
      <c t="s" s="4" r="B16">
        <v>369</v>
      </c>
    </row>
    <row spans="1:3" r="17">
      <c t="s" s="4" r="A17">
        <v>370</v>
      </c>
      <c t="n" s="7" r="B17">
        <v>0</v>
      </c>
    </row>
    <row spans="1:3" r="18">
      <c t="s" s="4" r="A18">
        <v>371</v>
      </c>
      <c t="n" s="6" r="B18">
        <v>0</v>
      </c>
      <c t="n" s="7" r="C18">
        <v>0</v>
      </c>
    </row>
    <row spans="1:3" r="19">
      <c t="s" s="4" r="A19">
        <v>372</v>
      </c>
      <c t="n" s="7" r="B19">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373</v>
      </c>
      <c t="s" s="2" r="B1">
        <v>1</v>
      </c>
      <c t="s" s="2" r="C1">
        <v>277</v>
      </c>
    </row>
    <row spans="1:3" r="2">
      <c t="s" s="2" r="B2">
        <v>2</v>
      </c>
      <c t="s" s="2" r="C2">
        <v>27</v>
      </c>
    </row>
    <row spans="1:3" r="3">
      <c t="s" s="3" r="A3">
        <v>332</v>
      </c>
    </row>
    <row spans="1:3" r="4">
      <c t="s" s="4" r="A4">
        <v>374</v>
      </c>
      <c t="n" s="6" r="B4">
        <v>53926</v>
      </c>
    </row>
    <row spans="1:3" r="5">
      <c t="s" s="4" r="A5">
        <v>375</v>
      </c>
      <c t="n" s="6" r="B5">
        <v>97003</v>
      </c>
    </row>
    <row spans="1:3" r="6">
      <c t="s" s="4" r="A6">
        <v>376</v>
      </c>
      <c t="n" s="6" r="B6">
        <v>-1530</v>
      </c>
    </row>
    <row spans="1:3" r="7">
      <c t="s" s="4" r="A7">
        <v>377</v>
      </c>
      <c t="n" s="6" r="B7">
        <v>-9083</v>
      </c>
    </row>
    <row spans="1:3" r="8">
      <c t="s" s="4" r="A8">
        <v>378</v>
      </c>
      <c t="n" s="6" r="B8">
        <v>140316</v>
      </c>
      <c t="n" s="6" r="C8">
        <v>53926</v>
      </c>
    </row>
    <row spans="1:3" r="9">
      <c t="s" s="4" r="A9">
        <v>379</v>
      </c>
      <c t="n" s="8" r="B9">
        <v>31.79</v>
      </c>
    </row>
    <row spans="1:3" r="10">
      <c t="s" s="4" r="A10">
        <v>380</v>
      </c>
      <c t="n" s="10" r="B10">
        <v>18.92</v>
      </c>
    </row>
    <row spans="1:3" r="11">
      <c t="s" s="4" r="A11">
        <v>381</v>
      </c>
      <c t="n" s="10" r="B11">
        <v>27.15</v>
      </c>
    </row>
    <row spans="1:3" r="12">
      <c t="s" s="4" r="A12">
        <v>382</v>
      </c>
      <c t="n" s="10" r="B12">
        <v>32.47</v>
      </c>
    </row>
    <row spans="1:3" r="13">
      <c t="s" s="4" r="A13">
        <v>383</v>
      </c>
      <c t="n" s="8" r="B13">
        <v>22.94</v>
      </c>
      <c t="n" s="8" r="C13">
        <v>31.79</v>
      </c>
    </row>
    <row spans="1:3" r="14">
      <c t="s" s="4" r="A14">
        <v>365</v>
      </c>
      <c t="s" s="4" r="B14">
        <v>384</v>
      </c>
      <c t="s" s="4" r="C14">
        <v>366</v>
      </c>
    </row>
    <row spans="1:3" r="15">
      <c t="s" s="4" r="A15">
        <v>385</v>
      </c>
      <c t="n" s="7" r="B15">
        <v>2275926</v>
      </c>
      <c t="n" s="7" r="C15">
        <v>1282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4" r="A3">
        <v>74</v>
      </c>
      <c t="n" s="7" r="B3">
        <v>71116</v>
      </c>
      <c t="n" s="7" r="C3">
        <v>56730</v>
      </c>
      <c t="n" s="7" r="D3">
        <v>138073</v>
      </c>
      <c t="n" s="7" r="E3">
        <v>111313</v>
      </c>
    </row>
    <row spans="1:5" r="4">
      <c t="s" s="3" r="A4">
        <v>75</v>
      </c>
    </row>
    <row spans="1:5" r="5">
      <c t="s" s="4" r="A5">
        <v>76</v>
      </c>
      <c t="n" s="6" r="B5">
        <v>21150</v>
      </c>
      <c t="n" s="6" r="C5">
        <v>18160</v>
      </c>
      <c t="n" s="6" r="D5">
        <v>41252</v>
      </c>
      <c t="n" s="6" r="E5">
        <v>36029</v>
      </c>
    </row>
    <row spans="1:5" r="6">
      <c t="s" s="4" r="A6">
        <v>77</v>
      </c>
      <c t="n" s="6" r="B6">
        <v>22892</v>
      </c>
      <c t="n" s="6" r="C6">
        <v>16950</v>
      </c>
      <c t="n" s="6" r="D6">
        <v>44313</v>
      </c>
      <c t="n" s="6" r="E6">
        <v>33374</v>
      </c>
    </row>
    <row spans="1:5" r="7">
      <c t="s" s="4" r="A7">
        <v>78</v>
      </c>
      <c t="n" s="6" r="B7">
        <v>11340</v>
      </c>
      <c t="n" s="6" r="C7">
        <v>8608</v>
      </c>
      <c t="n" s="6" r="D7">
        <v>21828</v>
      </c>
      <c t="n" s="6" r="E7">
        <v>16604</v>
      </c>
    </row>
    <row spans="1:5" r="8">
      <c t="s" s="4" r="A8">
        <v>79</v>
      </c>
      <c t="n" s="6" r="B8">
        <v>7524</v>
      </c>
      <c t="n" s="6" r="C8">
        <v>5716</v>
      </c>
      <c t="n" s="6" r="D8">
        <v>14125</v>
      </c>
      <c t="n" s="6" r="E8">
        <v>10921</v>
      </c>
    </row>
    <row spans="1:5" r="9">
      <c t="s" s="4" r="A9">
        <v>80</v>
      </c>
      <c t="n" s="6" r="B9">
        <v>253</v>
      </c>
      <c t="n" s="6" r="C9">
        <v>651</v>
      </c>
      <c t="n" s="6" r="D9">
        <v>360</v>
      </c>
      <c t="n" s="6" r="E9">
        <v>1134</v>
      </c>
    </row>
    <row spans="1:5" r="10">
      <c t="s" s="4" r="A10">
        <v>81</v>
      </c>
      <c t="n" s="6" r="B10">
        <v>3579</v>
      </c>
      <c t="n" s="6" r="C10">
        <v>2660</v>
      </c>
      <c t="n" s="6" r="D10">
        <v>6991</v>
      </c>
      <c t="n" s="6" r="E10">
        <v>5327</v>
      </c>
    </row>
    <row spans="1:5" r="11">
      <c t="s" s="4" r="A11">
        <v>82</v>
      </c>
      <c t="n" s="6" r="B11">
        <v>533</v>
      </c>
      <c t="n" s="6" r="C11">
        <v>383</v>
      </c>
      <c t="n" s="6" r="D11">
        <v>793</v>
      </c>
      <c t="n" s="6" r="E11">
        <v>707</v>
      </c>
    </row>
    <row spans="1:5" r="12">
      <c t="s" s="4" r="A12">
        <v>83</v>
      </c>
      <c t="n" s="6" r="B12">
        <v>36</v>
      </c>
      <c t="n" s="6" r="C12">
        <v>20</v>
      </c>
      <c t="n" s="6" r="D12">
        <v>75</v>
      </c>
      <c t="n" s="6" r="E12">
        <v>34</v>
      </c>
    </row>
    <row spans="1:5" r="13">
      <c t="s" s="4" r="A13">
        <v>84</v>
      </c>
      <c t="n" s="6" r="B13">
        <v>67307</v>
      </c>
      <c t="n" s="6" r="C13">
        <v>53148</v>
      </c>
      <c t="n" s="6" r="D13">
        <v>129737</v>
      </c>
      <c t="n" s="6" r="E13">
        <v>104130</v>
      </c>
    </row>
    <row spans="1:5" r="14">
      <c t="s" s="4" r="A14">
        <v>85</v>
      </c>
      <c t="n" s="6" r="B14">
        <v>3809</v>
      </c>
      <c t="n" s="6" r="C14">
        <v>3582</v>
      </c>
      <c t="n" s="6" r="D14">
        <v>8336</v>
      </c>
      <c t="n" s="6" r="E14">
        <v>7183</v>
      </c>
    </row>
    <row spans="1:5" r="15">
      <c t="s" s="3" r="A15">
        <v>86</v>
      </c>
    </row>
    <row spans="1:5" r="16">
      <c t="s" s="4" r="A16">
        <v>87</v>
      </c>
      <c t="n" s="6" r="B16">
        <v>149</v>
      </c>
      <c t="n" s="6" r="C16">
        <v>115</v>
      </c>
      <c t="n" s="6" r="D16">
        <v>277</v>
      </c>
      <c t="n" s="6" r="E16">
        <v>232</v>
      </c>
    </row>
    <row spans="1:5" r="17">
      <c t="s" s="4" r="A17">
        <v>88</v>
      </c>
      <c t="n" s="6" r="B17">
        <v>3660</v>
      </c>
      <c t="n" s="6" r="C17">
        <v>3467</v>
      </c>
      <c t="n" s="6" r="D17">
        <v>8059</v>
      </c>
      <c t="n" s="6" r="E17">
        <v>6951</v>
      </c>
    </row>
    <row spans="1:5" r="18">
      <c t="s" s="4" r="A18">
        <v>89</v>
      </c>
      <c t="n" s="6" r="B18">
        <v>1164</v>
      </c>
      <c t="n" s="6" r="C18">
        <v>1048</v>
      </c>
      <c t="n" s="6" r="D18">
        <v>2169</v>
      </c>
      <c t="n" s="6" r="E18">
        <v>1567</v>
      </c>
    </row>
    <row spans="1:5" r="19">
      <c t="s" s="4" r="A19">
        <v>90</v>
      </c>
      <c t="n" s="6" r="B19">
        <v>2496</v>
      </c>
      <c t="n" s="6" r="C19">
        <v>2419</v>
      </c>
      <c t="n" s="6" r="D19">
        <v>5890</v>
      </c>
      <c t="n" s="6" r="E19">
        <v>5384</v>
      </c>
    </row>
    <row spans="1:5" r="20">
      <c t="s" s="4" r="A20">
        <v>91</v>
      </c>
      <c t="n" s="6" r="B20">
        <v>-1305</v>
      </c>
      <c t="n" s="6" r="C20">
        <v>-1741</v>
      </c>
      <c t="n" s="6" r="D20">
        <v>-3319</v>
      </c>
      <c t="n" s="6" r="E20">
        <v>-4023</v>
      </c>
    </row>
    <row spans="1:5" r="21">
      <c t="s" s="4" r="A21">
        <v>92</v>
      </c>
      <c t="n" s="7" r="B21">
        <v>1191</v>
      </c>
      <c t="n" s="7" r="C21">
        <v>678</v>
      </c>
      <c t="n" s="7" r="D21">
        <v>2571</v>
      </c>
      <c t="n" s="7" r="E21">
        <v>1361</v>
      </c>
    </row>
    <row spans="1:5" r="22">
      <c t="s" s="4" r="A22">
        <v>23</v>
      </c>
    </row>
    <row spans="1:5" r="23">
      <c t="s" s="3" r="A23">
        <v>93</v>
      </c>
    </row>
    <row spans="1:5" r="24">
      <c t="s" s="4" r="A24">
        <v>94</v>
      </c>
      <c t="n" s="8" r="B24">
        <v>0.07000000000000001</v>
      </c>
      <c t="n" s="8" r="C24">
        <v>0.05</v>
      </c>
      <c t="n" s="8" r="D24">
        <v>0.17</v>
      </c>
      <c t="n" s="8" r="E24">
        <v>0.12</v>
      </c>
    </row>
    <row spans="1:5" r="25">
      <c t="s" s="4" r="A25">
        <v>95</v>
      </c>
      <c t="n" s="8" r="B25">
        <v>0.07000000000000001</v>
      </c>
      <c t="n" s="8" r="C25">
        <v>0.05</v>
      </c>
      <c t="n" s="8" r="D25">
        <v>0.17</v>
      </c>
      <c t="n" s="8" r="E25">
        <v>0.12</v>
      </c>
    </row>
    <row spans="1:5" r="26">
      <c t="s" s="3" r="A26">
        <v>96</v>
      </c>
    </row>
    <row spans="1:5" r="27">
      <c t="s" s="4" r="A27">
        <v>94</v>
      </c>
      <c t="n" s="6" r="B27">
        <v>16657886</v>
      </c>
      <c t="n" s="6" r="C27">
        <v>13286492</v>
      </c>
      <c t="n" s="6" r="D27">
        <v>15353798</v>
      </c>
      <c t="n" s="6" r="E27">
        <v>11130521</v>
      </c>
    </row>
    <row spans="1:5" r="28">
      <c t="s" s="4" r="A28">
        <v>95</v>
      </c>
      <c t="n" s="6" r="B28">
        <v>16658172</v>
      </c>
      <c t="n" s="6" r="C28">
        <v>13295283</v>
      </c>
      <c t="n" s="6" r="D28">
        <v>15356621</v>
      </c>
      <c t="n" s="6" r="E28">
        <v>111370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0"/>
    <col customWidth="1" max="5" min="5" width="36"/>
    <col customWidth="1" max="6" min="6" width="27"/>
    <col customWidth="1" max="7" min="7" width="33"/>
  </cols>
  <sheetData>
    <row spans="1:7" r="1">
      <c t="s" s="1" r="A1">
        <v>97</v>
      </c>
      <c t="s" s="2" r="B1">
        <v>98</v>
      </c>
      <c t="s" s="2" r="C1">
        <v>23</v>
      </c>
      <c t="s" s="2" r="D1">
        <v>25</v>
      </c>
      <c t="s" s="2" r="E1">
        <v>99</v>
      </c>
      <c t="s" s="2" r="F1">
        <v>100</v>
      </c>
      <c t="s" s="2" r="G1">
        <v>101</v>
      </c>
    </row>
    <row spans="1:7" r="2">
      <c t="s" s="4" r="A2">
        <v>102</v>
      </c>
      <c t="n" s="7" r="B2">
        <v>131932</v>
      </c>
      <c t="n" s="7" r="C2">
        <v>138</v>
      </c>
      <c t="n" s="7" r="D2">
        <v>122</v>
      </c>
      <c t="n" s="7" r="E2">
        <v>73127</v>
      </c>
      <c t="n" s="7" r="F2">
        <v>2737</v>
      </c>
      <c t="n" s="7" r="G2">
        <v>55808</v>
      </c>
    </row>
    <row spans="1:7" r="3">
      <c t="s" s="4" r="A3">
        <v>103</v>
      </c>
      <c t="n" s="6" r="C3">
        <v>13759754</v>
      </c>
      <c t="n" s="6" r="D3">
        <v>12241482</v>
      </c>
    </row>
    <row spans="1:7" r="4">
      <c t="s" s="4" r="A4">
        <v>90</v>
      </c>
      <c t="n" s="6" r="B4">
        <v>5890</v>
      </c>
      <c t="n" s="6" r="F4">
        <v>2571</v>
      </c>
      <c t="n" s="6" r="G4">
        <v>3319</v>
      </c>
    </row>
    <row spans="1:7" r="5">
      <c t="s" s="4" r="A5">
        <v>38</v>
      </c>
      <c t="n" s="6" r="B5">
        <v>2264</v>
      </c>
      <c t="n" s="6" r="E5">
        <v>2264</v>
      </c>
    </row>
    <row spans="1:7" r="6">
      <c t="s" s="4" r="A6">
        <v>104</v>
      </c>
      <c t="n" s="6" r="B6">
        <v>-1030</v>
      </c>
      <c t="n" s="6" r="G6">
        <v>-1030</v>
      </c>
    </row>
    <row spans="1:7" r="7">
      <c t="s" s="4" r="A7">
        <v>105</v>
      </c>
      <c t="n" s="6" r="B7">
        <v>-46</v>
      </c>
      <c t="n" s="6" r="G7">
        <v>-46</v>
      </c>
    </row>
    <row spans="1:7" r="8">
      <c t="s" s="4" r="A8">
        <v>106</v>
      </c>
      <c t="n" s="7" r="C8">
        <v>42</v>
      </c>
      <c t="n" s="7" r="D8">
        <v>-42</v>
      </c>
    </row>
    <row spans="1:7" r="9">
      <c t="s" s="4" r="A9">
        <v>107</v>
      </c>
      <c t="n" s="6" r="C9">
        <v>4191021</v>
      </c>
      <c t="n" s="6" r="D9">
        <v>-4191021</v>
      </c>
    </row>
    <row spans="1:7" r="10">
      <c t="s" s="4" r="A10">
        <v>108</v>
      </c>
      <c t="n" s="6" r="C10">
        <v>9083</v>
      </c>
    </row>
    <row spans="1:7" r="11">
      <c t="s" s="4" r="A11">
        <v>109</v>
      </c>
      <c t="n" s="6" r="E11">
        <v>21293</v>
      </c>
      <c t="n" s="6" r="G11">
        <v>-21293</v>
      </c>
    </row>
    <row spans="1:7" r="12">
      <c t="s" s="4" r="A12">
        <v>110</v>
      </c>
      <c t="n" s="6" r="D12">
        <v>-1012</v>
      </c>
    </row>
    <row spans="1:7" r="13">
      <c t="s" s="4" r="A13">
        <v>111</v>
      </c>
      <c t="n" s="6" r="B13">
        <v>867</v>
      </c>
      <c t="n" s="6" r="E13">
        <v>480</v>
      </c>
      <c t="n" s="6" r="G13">
        <v>387</v>
      </c>
    </row>
    <row spans="1:7" r="14">
      <c t="s" s="4" r="A14">
        <v>112</v>
      </c>
      <c t="n" s="7" r="B14">
        <v>139877</v>
      </c>
      <c t="n" s="7" r="C14">
        <v>180</v>
      </c>
      <c t="n" s="7" r="D14">
        <v>80</v>
      </c>
      <c t="n" s="7" r="E14">
        <v>97164</v>
      </c>
      <c t="n" s="7" r="F14">
        <v>5308</v>
      </c>
      <c t="n" s="7" r="G14">
        <v>37145</v>
      </c>
    </row>
    <row spans="1:7" r="15">
      <c t="s" s="4" r="A15">
        <v>113</v>
      </c>
      <c t="n" s="6" r="C15">
        <v>17959858</v>
      </c>
      <c t="n" s="6" r="D15">
        <v>80494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3</v>
      </c>
    </row>
    <row spans="1:3" r="3">
      <c t="s" s="3" r="A3">
        <v>115</v>
      </c>
    </row>
    <row spans="1:3" r="4">
      <c t="s" s="4" r="A4">
        <v>90</v>
      </c>
      <c t="n" s="7" r="B4">
        <v>5890</v>
      </c>
      <c t="n" s="7" r="C4">
        <v>5384</v>
      </c>
    </row>
    <row spans="1:3" r="5">
      <c t="s" s="3" r="A5">
        <v>116</v>
      </c>
    </row>
    <row spans="1:3" r="6">
      <c t="s" s="4" r="A6">
        <v>81</v>
      </c>
      <c t="n" s="6" r="B6">
        <v>6991</v>
      </c>
      <c t="n" s="6" r="C6">
        <v>5327</v>
      </c>
    </row>
    <row spans="1:3" r="7">
      <c t="s" s="4" r="A7">
        <v>117</v>
      </c>
      <c t="n" s="6" r="B7">
        <v>21</v>
      </c>
      <c t="n" s="6" r="C7">
        <v>21</v>
      </c>
    </row>
    <row spans="1:3" r="8">
      <c t="s" s="4" r="A8">
        <v>111</v>
      </c>
      <c t="n" s="6" r="B8">
        <v>867</v>
      </c>
      <c t="n" s="6" r="C8">
        <v>509</v>
      </c>
    </row>
    <row spans="1:3" r="9">
      <c t="s" s="4" r="A9">
        <v>83</v>
      </c>
      <c t="n" s="6" r="B9">
        <v>75</v>
      </c>
      <c t="n" s="6" r="C9">
        <v>34</v>
      </c>
    </row>
    <row spans="1:3" r="10">
      <c t="s" s="4" r="A10">
        <v>118</v>
      </c>
      <c t="n" s="6" r="B10">
        <v>2169</v>
      </c>
      <c t="n" s="6" r="C10">
        <v>1567</v>
      </c>
    </row>
    <row spans="1:3" r="11">
      <c t="s" s="4" r="A11">
        <v>119</v>
      </c>
      <c t="n" s="6" r="B11">
        <v>65</v>
      </c>
      <c t="n" s="6" r="C11">
        <v>17</v>
      </c>
    </row>
    <row spans="1:3" r="12">
      <c t="s" s="3" r="A12">
        <v>120</v>
      </c>
    </row>
    <row spans="1:3" r="13">
      <c t="s" s="4" r="A13">
        <v>30</v>
      </c>
      <c t="n" s="6" r="B13">
        <v>1590</v>
      </c>
      <c t="n" s="6" r="C13">
        <v>1476</v>
      </c>
    </row>
    <row spans="1:3" r="14">
      <c t="s" s="4" r="A14">
        <v>31</v>
      </c>
      <c t="n" s="6" r="B14">
        <v>-12</v>
      </c>
      <c t="n" s="6" r="C14">
        <v>8</v>
      </c>
    </row>
    <row spans="1:3" r="15">
      <c t="s" s="4" r="A15">
        <v>121</v>
      </c>
      <c t="n" s="6" r="B15">
        <v>16</v>
      </c>
      <c t="n" s="6" r="C15">
        <v>-1344</v>
      </c>
    </row>
    <row spans="1:3" r="16">
      <c t="s" s="4" r="A16">
        <v>122</v>
      </c>
      <c t="n" s="6" r="B16">
        <v>-297</v>
      </c>
      <c t="n" s="6" r="C16">
        <v>-368</v>
      </c>
    </row>
    <row spans="1:3" r="17">
      <c t="s" s="4" r="A17">
        <v>42</v>
      </c>
      <c t="n" s="6" r="B17">
        <v>77</v>
      </c>
      <c t="n" s="6" r="C17">
        <v>374</v>
      </c>
    </row>
    <row spans="1:3" r="18">
      <c t="s" s="4" r="A18">
        <v>43</v>
      </c>
      <c t="n" s="6" r="B18">
        <v>431</v>
      </c>
      <c t="n" s="6" r="C18">
        <v>433</v>
      </c>
    </row>
    <row spans="1:3" r="19">
      <c t="s" s="4" r="A19">
        <v>44</v>
      </c>
      <c t="n" s="6" r="B19">
        <v>-291</v>
      </c>
      <c t="n" s="6" r="C19">
        <v>862</v>
      </c>
    </row>
    <row spans="1:3" r="20">
      <c t="s" s="4" r="A20">
        <v>123</v>
      </c>
      <c t="n" s="6" r="B20">
        <v>-7</v>
      </c>
      <c t="n" s="6" r="C20">
        <v>-94</v>
      </c>
    </row>
    <row spans="1:3" r="21">
      <c t="s" s="4" r="A21">
        <v>47</v>
      </c>
      <c t="n" s="6" r="B21">
        <v>-536</v>
      </c>
      <c t="n" s="6" r="C21">
        <v>-321</v>
      </c>
    </row>
    <row spans="1:3" r="22">
      <c t="s" s="4" r="A22">
        <v>124</v>
      </c>
      <c t="n" s="6" r="B22">
        <v>17049</v>
      </c>
      <c t="n" s="6" r="C22">
        <v>13885</v>
      </c>
    </row>
    <row spans="1:3" r="23">
      <c t="s" s="3" r="A23">
        <v>125</v>
      </c>
    </row>
    <row spans="1:3" r="24">
      <c t="s" s="4" r="A24">
        <v>126</v>
      </c>
      <c t="n" s="6" r="B24">
        <v>-13086</v>
      </c>
      <c t="n" s="6" r="C24">
        <v>-9270</v>
      </c>
    </row>
    <row spans="1:3" r="25">
      <c t="s" s="4" r="A25">
        <v>127</v>
      </c>
      <c t="n" s="6" r="B25">
        <v>-13086</v>
      </c>
      <c t="n" s="6" r="C25">
        <v>-9270</v>
      </c>
    </row>
    <row spans="1:3" r="26">
      <c t="s" s="3" r="A26">
        <v>128</v>
      </c>
    </row>
    <row spans="1:3" r="27">
      <c t="s" s="4" r="A27">
        <v>129</v>
      </c>
      <c t="n" s="6" r="B27">
        <v>-1030</v>
      </c>
      <c t="n" s="6" r="C27">
        <v>-1570</v>
      </c>
    </row>
    <row spans="1:3" r="28">
      <c t="s" s="4" r="A28">
        <v>130</v>
      </c>
      <c t="n" s="6" r="B28">
        <v>-46</v>
      </c>
      <c t="n" s="6" r="C28">
        <v>-60</v>
      </c>
    </row>
    <row spans="1:3" r="29">
      <c t="s" s="4" r="A29">
        <v>131</v>
      </c>
      <c t="n" s="6" r="B29">
        <v>-33</v>
      </c>
      <c t="n" s="6" r="C29">
        <v>-19</v>
      </c>
    </row>
    <row spans="1:3" r="30">
      <c t="s" s="4" r="A30">
        <v>132</v>
      </c>
      <c t="n" s="6" r="B30">
        <v>-1109</v>
      </c>
      <c t="n" s="6" r="C30">
        <v>-1649</v>
      </c>
    </row>
    <row spans="1:3" r="31">
      <c t="s" s="4" r="A31">
        <v>133</v>
      </c>
      <c t="n" s="6" r="B31">
        <v>2854</v>
      </c>
      <c t="n" s="6" r="C31">
        <v>2966</v>
      </c>
    </row>
    <row spans="1:3" r="32">
      <c t="s" s="4" r="A32">
        <v>134</v>
      </c>
      <c t="n" s="6" r="B32">
        <v>46991</v>
      </c>
      <c t="n" s="6" r="C32">
        <v>49469</v>
      </c>
    </row>
    <row spans="1:3" r="33">
      <c t="s" s="4" r="A33">
        <v>135</v>
      </c>
      <c t="n" s="6" r="B33">
        <v>49845</v>
      </c>
      <c t="n" s="6" r="C33">
        <v>52435</v>
      </c>
    </row>
    <row spans="1:3" r="34">
      <c t="s" s="3" r="A34">
        <v>136</v>
      </c>
    </row>
    <row spans="1:3" r="35">
      <c t="s" s="4" r="A35">
        <v>137</v>
      </c>
      <c t="n" s="6" r="B35">
        <v>292</v>
      </c>
      <c t="n" s="6" r="C35">
        <v>167</v>
      </c>
    </row>
    <row spans="1:3" r="36">
      <c t="s" s="4" r="A36">
        <v>138</v>
      </c>
      <c t="n" s="6" r="B36">
        <v>7</v>
      </c>
      <c t="n" s="6" r="C36">
        <v>94</v>
      </c>
    </row>
    <row spans="1:3" r="37">
      <c t="s" s="3" r="A37">
        <v>139</v>
      </c>
    </row>
    <row spans="1:3" r="38">
      <c t="s" s="4" r="A38">
        <v>52</v>
      </c>
      <c t="n" s="6" r="B38">
        <v>2260</v>
      </c>
    </row>
    <row spans="1:3" r="39">
      <c t="s" s="4" r="A39">
        <v>140</v>
      </c>
      <c t="n" s="7" r="B39">
        <v>2892</v>
      </c>
      <c t="n" s="7" r="C39">
        <v>2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ummary of Significant Accounti</vt:lpstr>
      <vt:lpstr>Non-controlling Interests</vt:lpstr>
      <vt:lpstr>Fair Value Measurements</vt:lpstr>
      <vt:lpstr>Property and Equipment, net</vt:lpstr>
      <vt:lpstr>Income Taxes</vt:lpstr>
      <vt:lpstr>Long-Term Debt</vt:lpstr>
      <vt:lpstr>Commitments and Contingencies</vt:lpstr>
      <vt:lpstr>Management Incentive Plans</vt:lpstr>
      <vt:lpstr>Summary of Significant Accoun16</vt:lpstr>
      <vt:lpstr>Summary of Significant Accoun17</vt:lpstr>
      <vt:lpstr>Non-controlling Interests (Tabl</vt:lpstr>
      <vt:lpstr>Property and Equipment, net (Ta</vt:lpstr>
      <vt:lpstr>Management Incentive Plans (Tab</vt:lpstr>
      <vt:lpstr>Nature of Operations and Basi21</vt:lpstr>
      <vt:lpstr>Summary of Significant Accoun22</vt:lpstr>
      <vt:lpstr>Summary of Significant Accoun23</vt:lpstr>
      <vt:lpstr>Non-controlling Interests - Add</vt:lpstr>
      <vt:lpstr>Non-controlling Interests - Sum</vt:lpstr>
      <vt:lpstr>Fair Value Measurements - Addit</vt:lpstr>
      <vt:lpstr>Property and Equipment, Net - S</vt:lpstr>
      <vt:lpstr>Property and Equipment, Net - A</vt:lpstr>
      <vt:lpstr>Income Taxes - Additional Infor</vt:lpstr>
      <vt:lpstr>Long-Term Debt - Additional Inf</vt:lpstr>
      <vt:lpstr>Commitments and Contingencies -</vt:lpstr>
      <vt:lpstr>Management Incentive Plans - Su</vt:lpstr>
      <vt:lpstr>Management Incentive Plans - Ad</vt:lpstr>
      <vt:lpstr>Management Incentive Plans - Sc</vt:lpstr>
      <vt:lpstr>Management Incentive Plans - 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3:32:00Z</dcterms:created>
  <dcterms:modified xmlns:dcterms="http://purl.org/dc/terms/" xmlns:xsi="http://www.w3.org/2001/XMLSchema-instance" xsi:type="dcterms:W3CDTF">2016-08-04T13:32:00Z</dcterms:modified>
  <dc:title xmlns:dc="http://purl.org/dc/elements/1.1/">Untitled</dc:title>
  <dc:description xmlns:dc="http://purl.org/dc/elements/1.1/"/>
  <dc:subject xmlns:dc="http://purl.org/dc/elements/1.1/"/>
  <cp:keywords/>
  <cp:category/>
</cp:coreProperties>
</file>